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ments of Opera" sheetId="4" r:id="rId4"/>
    <s:sheet name="Consolidated Statements of Stoc" sheetId="5" r:id="rId5"/>
    <s:sheet name="Consolidated Statements of Cash" sheetId="6" r:id="rId6"/>
    <s:sheet name="Organization and Description of" sheetId="7" r:id="rId7"/>
    <s:sheet name="Summary of Significant Accounti" sheetId="8" r:id="rId8"/>
    <s:sheet name="Property and Equipment" sheetId="9" r:id="rId9"/>
    <s:sheet name="Capital Lease Payable" sheetId="10" r:id="rId10"/>
    <s:sheet name="Note Payable" sheetId="11" r:id="rId11"/>
    <s:sheet name="Notes Payable- Related Party" sheetId="12" r:id="rId12"/>
    <s:sheet name="Related Party Transactions" sheetId="13" r:id="rId13"/>
    <s:sheet name="Stockholders' Equity" sheetId="14" r:id="rId14"/>
    <s:sheet name="Earnings Per Share" sheetId="15" r:id="rId15"/>
    <s:sheet name="Income Taxes" sheetId="16" r:id="rId16"/>
    <s:sheet name="Commitments and Contingencies" sheetId="17" r:id="rId17"/>
    <s:sheet name="Concentrations" sheetId="18" r:id="rId18"/>
    <s:sheet name="Subsequent Events" sheetId="19" r:id="rId19"/>
    <s:sheet name="Summary of Significant Accoun20" sheetId="20" r:id="rId20"/>
    <s:sheet name="Summary of Significant Accoun21" sheetId="21" r:id="rId21"/>
    <s:sheet name="Property and Equipment (Tables)" sheetId="22" r:id="rId22"/>
    <s:sheet name="Capital Lease Payable (Tables)" sheetId="23" r:id="rId23"/>
    <s:sheet name="Note Payable (Tables)" sheetId="24" r:id="rId24"/>
    <s:sheet name="Earnings Per Share (Tables)" sheetId="25" r:id="rId25"/>
    <s:sheet name="Income Taxes (Tables)" sheetId="26" r:id="rId26"/>
    <s:sheet name="Commitments and Contingencies (" sheetId="27" r:id="rId27"/>
    <s:sheet name="Organization and Description 28" sheetId="28" r:id="rId28"/>
    <s:sheet name="Summary of Significant Accoun29" sheetId="29" r:id="rId29"/>
    <s:sheet name="Summary of Significant Accoun30" sheetId="30" r:id="rId30"/>
    <s:sheet name="Summary of Significant Accoun31" sheetId="31" r:id="rId31"/>
    <s:sheet name="Property and Equipment (Details" sheetId="32" r:id="rId32"/>
    <s:sheet name="Capital Lease Payable (Details)" sheetId="33" r:id="rId33"/>
    <s:sheet name="Capital Lease Payable (Details " sheetId="34" r:id="rId34"/>
    <s:sheet name="Capital Lease Payable (Detail35" sheetId="35" r:id="rId35"/>
    <s:sheet name="Note Payable (Details)" sheetId="36" r:id="rId36"/>
    <s:sheet name="Note Payable (Details Textual)" sheetId="37" r:id="rId37"/>
    <s:sheet name="Notes Payable- Related Party (D" sheetId="38" r:id="rId38"/>
    <s:sheet name="Related Party Transactions (Det" sheetId="39" r:id="rId39"/>
    <s:sheet name="Stockholders' Equity (Details)" sheetId="40" r:id="rId40"/>
    <s:sheet name="Earnings Per Share (Details)" sheetId="41" r:id="rId41"/>
    <s:sheet name="Income Taxes (Details)" sheetId="42" r:id="rId42"/>
    <s:sheet name="Income Taxes (Details 1)" sheetId="43" r:id="rId43"/>
    <s:sheet name="Income Taxes (Details Textual)" sheetId="44" r:id="rId44"/>
    <s:sheet name="Commitments and Contingencies45" sheetId="45" r:id="rId45"/>
    <s:sheet name="Commitments and Contingencies46" sheetId="46" r:id="rId46"/>
    <s:sheet name="Commitments and Contingencies47" sheetId="47" r:id="rId47"/>
    <s:sheet name="Concentrations (Details)" sheetId="48" r:id="rId48"/>
  </s:sheets>
  <s:definedNames/>
  <s:calcPr calcId="124519" calcMode="auto" fullCalcOnLoad="1"/>
</s:workbook>
</file>

<file path=xl/sharedStrings.xml><?xml version="1.0" encoding="utf-8"?>
<sst xmlns="http://schemas.openxmlformats.org/spreadsheetml/2006/main" uniqueCount="548">
  <si>
    <t>Document and Entity Information</t>
  </si>
  <si>
    <t>3 Months Ended</t>
  </si>
  <si>
    <t>Mar. 31, 2016</t>
  </si>
  <si>
    <t>Entity Registrant Name</t>
  </si>
  <si>
    <t>Evans Brewing Co Inc.</t>
  </si>
  <si>
    <t>Entity Central Index Key</t>
  </si>
  <si>
    <t>Amendment Flag</t>
  </si>
  <si>
    <t>false</t>
  </si>
  <si>
    <t>Document Type</t>
  </si>
  <si>
    <t>S1</t>
  </si>
  <si>
    <t>Document Period End Date</t>
  </si>
  <si>
    <t>Mar. 31,
		2016</t>
  </si>
  <si>
    <t>Entity Filer Category</t>
  </si>
  <si>
    <t>Smaller Reporting Company</t>
  </si>
  <si>
    <t>Consolidated Balance Sheets - USD ($)</t>
  </si>
  <si>
    <t>Dec. 31, 2015</t>
  </si>
  <si>
    <t>Dec. 31, 2014</t>
  </si>
  <si>
    <t>Current Assets</t>
  </si>
  <si>
    <t>Cash</t>
  </si>
  <si>
    <t>Accounts receivable</t>
  </si>
  <si>
    <t>Inventory</t>
  </si>
  <si>
    <t>Insurance claim</t>
  </si>
  <si>
    <t xml:space="preserve"> </t>
  </si>
  <si>
    <t>Prepaid expense</t>
  </si>
  <si>
    <t>Total Current Assets</t>
  </si>
  <si>
    <t>Fixed Assets</t>
  </si>
  <si>
    <t>Equipment net of depreciation</t>
  </si>
  <si>
    <t>Total Fixed Assets</t>
  </si>
  <si>
    <t>Other Assets</t>
  </si>
  <si>
    <t>Deposits</t>
  </si>
  <si>
    <t>Deferred tax assets</t>
  </si>
  <si>
    <t>Total Other Assets</t>
  </si>
  <si>
    <t>Total Assets</t>
  </si>
  <si>
    <t>Current Liabilities</t>
  </si>
  <si>
    <t>Accounts payable</t>
  </si>
  <si>
    <t>Accrued expense</t>
  </si>
  <si>
    <t>Accrued interest</t>
  </si>
  <si>
    <t>Accrued salary</t>
  </si>
  <si>
    <t>Refundable deposits</t>
  </si>
  <si>
    <t>Current deferred tax liability</t>
  </si>
  <si>
    <t>Lease payable</t>
  </si>
  <si>
    <t>Auto loan - current portion</t>
  </si>
  <si>
    <t>Notes payable - current portion</t>
  </si>
  <si>
    <t>Notes payable to related party</t>
  </si>
  <si>
    <t>Total Current Liabilities</t>
  </si>
  <si>
    <t>Long Term Liabilities</t>
  </si>
  <si>
    <t>Auto loan- long term portion</t>
  </si>
  <si>
    <t>Notes payable - long term portion</t>
  </si>
  <si>
    <t>Convertible notes payable to related party</t>
  </si>
  <si>
    <t>Deferred tax liability</t>
  </si>
  <si>
    <t>Total Liabilities</t>
  </si>
  <si>
    <t>Stockholders' Equity</t>
  </si>
  <si>
    <t>Preferred Stock, authorized 10,000,000 shares, series A, $0.0001 par value,0 issued and outstanding as of March 31, 2015 and 0 issued and outstanding as of December 31, 2014 respectively</t>
  </si>
  <si>
    <t>Common Stock, authorized 100,000,000 shares, $0.0001 par value, 4,558,463 issued and outstanding as of March 31, 2016 and 4,469,863 shares issued and outstanding as of December 31, 2015, respectively</t>
  </si>
  <si>
    <t>Additional Paid in Capital</t>
  </si>
  <si>
    <t>Accumulated Deficit</t>
  </si>
  <si>
    <t>Total Stockholders' Equity</t>
  </si>
  <si>
    <t>Total Liabilities and Stockholders' Equity</t>
  </si>
  <si>
    <t>Consolidated Balance Sheets (Parenthetical) - $ / shares</t>
  </si>
  <si>
    <t>Balance Sheets [Abstract]</t>
  </si>
  <si>
    <t>Series A preferred stock, par value</t>
  </si>
  <si>
    <t>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ments of Operations - USD ($)</t>
  </si>
  <si>
    <t>12 Months Ended</t>
  </si>
  <si>
    <t>Mar. 31, 2015</t>
  </si>
  <si>
    <t>Statements of Operations [Abstract]</t>
  </si>
  <si>
    <t>Sales- net</t>
  </si>
  <si>
    <t>Cost of sales</t>
  </si>
  <si>
    <t>Gross Profit</t>
  </si>
  <si>
    <t>Operating Expenses</t>
  </si>
  <si>
    <t>Professional services</t>
  </si>
  <si>
    <t>Stock based compensation</t>
  </si>
  <si>
    <t>Administrative salaries</t>
  </si>
  <si>
    <t>Selling expense</t>
  </si>
  <si>
    <t>General and administrative expense</t>
  </si>
  <si>
    <t>Total Operating Expenses</t>
  </si>
  <si>
    <t>(Loss) from continuing operations</t>
  </si>
  <si>
    <t>Other Income (Expense)</t>
  </si>
  <si>
    <t>Other income (expense)</t>
  </si>
  <si>
    <t>Interest expense</t>
  </si>
  <si>
    <t>Loss on prior year write-off</t>
  </si>
  <si>
    <t>Total other income (expense)</t>
  </si>
  <si>
    <t>Net (loss) before income taxes</t>
  </si>
  <si>
    <t>Income taxes</t>
  </si>
  <si>
    <t>Net (Loss)</t>
  </si>
  <si>
    <t>Earnings loss per share;</t>
  </si>
  <si>
    <t>Basic</t>
  </si>
  <si>
    <t>Weighted average number of shares outstanding</t>
  </si>
  <si>
    <t>Consolidated Statements of Stockholders' Equity - USD ($)</t>
  </si>
  <si>
    <t>Total</t>
  </si>
  <si>
    <t>Preferred Stock</t>
  </si>
  <si>
    <t>Common Stock</t>
  </si>
  <si>
    <t>Additional Paid-in Capital</t>
  </si>
  <si>
    <t>Retained Deficit</t>
  </si>
  <si>
    <t>Balance at Dec. 31, 2013</t>
  </si>
  <si>
    <t>Balance, shares at Dec. 31, 2013</t>
  </si>
  <si>
    <t>Cash contribution</t>
  </si>
  <si>
    <t>Shares unclaimed and canceled</t>
  </si>
  <si>
    <t>Shares unclaimed and canceled, shares</t>
  </si>
  <si>
    <t>Stock issued for services</t>
  </si>
  <si>
    <t>Stock issued for services, shares</t>
  </si>
  <si>
    <t>Stock based compensation, shares</t>
  </si>
  <si>
    <t>Issuance of stock</t>
  </si>
  <si>
    <t>Issuance of stock, shares</t>
  </si>
  <si>
    <t>Net Loss</t>
  </si>
  <si>
    <t>Balance at Dec. 31, 2014</t>
  </si>
  <si>
    <t>Balance, shares at Dec. 31, 2014</t>
  </si>
  <si>
    <t>Balance at Dec. 31, 2015</t>
  </si>
  <si>
    <t>Balance, shares at Dec. 31, 2015</t>
  </si>
  <si>
    <t>Balance at Mar. 31, 2016</t>
  </si>
  <si>
    <t>Consolidated Statements of Cash Flows - USD ($)</t>
  </si>
  <si>
    <t>Cash Flows from Operating Activities:</t>
  </si>
  <si>
    <t>Adjustments to reconcile net loss to net cash used in operating activities:</t>
  </si>
  <si>
    <t>Shareholder service contribution</t>
  </si>
  <si>
    <t>Insurance claim receivable</t>
  </si>
  <si>
    <t>Loss on sale of asset</t>
  </si>
  <si>
    <t>Deferred taxes</t>
  </si>
  <si>
    <t>Depreciation and amortization</t>
  </si>
  <si>
    <t>Changes in Operating Assets and Liabilities:</t>
  </si>
  <si>
    <t>(Increase) Decrease in prepaid expense</t>
  </si>
  <si>
    <t>(increase) Decrease in inventory</t>
  </si>
  <si>
    <t>(Increase) Decrease in accounts receivable</t>
  </si>
  <si>
    <t>Increase (decrease) in refundable deposits</t>
  </si>
  <si>
    <t>Increase (decrease) in accounts payable</t>
  </si>
  <si>
    <t>Increase (decrease) in accrued expenses</t>
  </si>
  <si>
    <t>Net Cash Used by Operating Activities</t>
  </si>
  <si>
    <t>Cash Flows from Investing Activities:</t>
  </si>
  <si>
    <t>Cash acquired in acquisition of Evans California</t>
  </si>
  <si>
    <t>Proceeds from disposal of property</t>
  </si>
  <si>
    <t>Purchase of fixed assets</t>
  </si>
  <si>
    <t>Net Cash used in Investing Activities</t>
  </si>
  <si>
    <t>Cash Flows from Financing Activities:</t>
  </si>
  <si>
    <t>Payment on notes payable</t>
  </si>
  <si>
    <t>Payment on lease</t>
  </si>
  <si>
    <t>Proceeds from note payable</t>
  </si>
  <si>
    <t>Proceeds from loan payable- related party</t>
  </si>
  <si>
    <t>Net Cash Provided by Financing Activities</t>
  </si>
  <si>
    <t>Net Increase (Decrease) in Cash</t>
  </si>
  <si>
    <t>Cash at Beginning of Period</t>
  </si>
  <si>
    <t>Cash at End of Period</t>
  </si>
  <si>
    <t>SUPPLEMENTAL DISCLOSURE OF CASH FLOW INFORMATION:</t>
  </si>
  <si>
    <t>Income Taxes</t>
  </si>
  <si>
    <t>NON-CASH INVESTING AND FINANCING ACTIVITIES:</t>
  </si>
  <si>
    <t>Due to related party</t>
  </si>
  <si>
    <t>Organization and Description of Business</t>
  </si>
  <si>
    <t>Organization and Description of Business [Abstract]</t>
  </si>
  <si>
    <t>ORGANIZATION AND DESCRIPTION OF BUSINESS</t>
  </si>
  <si>
    <t>NOTE 1 - ORGANIZATION AND DESCRIPTION OF BUSINESS Evans Brewing Company Inc. (formerly ALPINE 3 Inc.) (“EBC” or the “Company”) was incorporated under the laws of the State of Delaware on June 18, 2013. Alpine 3 Inc. was set up to serve as a vehicle to effect an asset acquisition, merger, exchange of capital stock, or other business combination with a domestic or foreign business. Alpine 3 did not undertake any effort to cause a market to develop in its securities, either debt or equity, before it successfully concluded a business combination. On April 4, 2014, The Michael J. Rapport Trust (the “Trust”) purchased 10,000,000 shares of common stock, which was all of the outstanding shares of Alpine 3, from the founder of Alpine 3, and changed the name to Evans Brewing Company Inc. on May 29, 2014. On October 9, 2014, the Trust agreed to the cancellation of 9,600,000 of the shares of common stock that it had acquired and retained 400,000 shares of common stock. On October 15, 2014, the Company entered into an Asset Purchase and Share Exchange Agreement (the “Agreement”) with Bayhawk Ales, Inc., a Delaware corporation (“Bayhawk”), subject to receiving approval of the independent Bayhawk shareholders who vote on the transaction. On September 17, 2015, the independent Bayhawk shareholders approved the agreement by a vote of 251,212 shares for and 1,600 shares against. As such, Bayhawk sold to EBC, and EBC purchased from Bayhawk, assets of Bayhawk, including but not limited to: (A) all assets, including personal property, intellectual property, inventory, contracts, websites, documents, and all other assets however delineated relating to the Bayhawk Ales label (as defined in the Agreement and discussed in more detail below); and (B) all assets, including personal property, intellectual property, inventory, contracts, websites, documents, and all other assets however delineated relating to the Evans Brands (as defined in the Agreement and discussed in more detail below) (collectively, the “Transferred Assets”). Bayhawk retained ownership of 100% of the stock in Evans Brewing Co (CA) (“Evans Brewing California”) which has the brewers license at City Brewery in Lacrosse, WI (where the non-craft brands will be brewed, with the balance of the craft brands being brewed in Irvine, California). Based on the affirmative vote by the independent Bayhawk shareholders to approve the Asset Purchase transaction, EBC proceeded with the share exchange and tender offer to the Bayhawk shareholders, pursuant to which EBC offered to exchange shares of EBC common stock for shares of Bayhawk common stock, on a one-for-one basis (the “Exchange Offer”). Bayhawk shareholders had until December 2, 2015, to tender their Bayhawk shares in the share exchange. Bayhawk shareholders also had until December 2, 2015, to rescind the exchange of shares. There also was no minimum number of shares of Bayhawk common stock that must be tendered for the Exchange Offer to close. At the close of the share exchange on December 2, 2015, Premier Stock Transfer accepted on behalf of EBC 4,033,863 Bayhawk shares and issued 4,033,863 shares of EBC common stock upon the terms and subject to the conditions set forth in the Asset Purchase and Share Exchange Agreement by and between EBC and Bayhawk, dated October 15, 2014, as amended (the “Asset Purchase Agreement”). EBC filed a copy of the Asset Purchase Agreement as an annex to a combination registration statement and proxy statement on Form S-4. The Bayhawk shares were validly tendered pursuant to the Exchange Offer and not withdrawn. The asset purchase and share exchange have been treated as business combination as both companies are controlled by the same management.</t>
  </si>
  <si>
    <t>NOTE 1 - ORGANIZATION AND DESCRIPTION OF BUSINESS Evans Brewing Company Inc. (formerly ALPINE 3 Inc.) (“EBC” or the “Company”) was incorporated under the laws of the State of Delaware on June 18, 2013. Alpine 3 Inc. was set up to serve as a vehicle to effect an asset acquisition, merger, exchange of capital stock, or other business combination with a domestic or foreign business. Alpine 3 did not undertake any effort to cause a market to develop in its securities, either debt or equity, before it successfully concluded a business combination. On April 4, 2014, The Michael J. Rapport Trust (the “Trust”) purchased 10,000,000 shares of common stock, which was all of the outstanding shares of Alpine 3, from the founder of Alpine 3, and changed the name to Evans Brewing Company Inc. on May 29, 2014. On October 9, 2014, the Trust agreed to the cancellation of 9,600,000 of the shares of common stock that it had acquired and retained 400,000 shares of common stock. On October 15, 2014, the Company entered into an Asset Purchase and Share Exchange Agreement (the “Agreement”) with Bayhawk Ales, Inc., a Delaware corporation (“Bayhawk”), subject to receiving approval of the independent Bayhawk shareholders who vote on the transaction. On September 17, 2015, the independent Bayhawk shareholders approved the agreement by a vote of 251,212 shares for and 1,600 shares against. As such, Bayhawk sold to EBC, and EBC purchased from Bayhawk, assets of Bayhawk, including but not limited to: (A) all assets, including personal property, intellectual property, inventory, contracts, websites, documents, and all other assets however delineated relating to the Bayhawk Ales label (as defined in the Agreement and discussed in more detail below); and (B) all assets, including personal property, intellectual property, inventory, contracts, websites, documents, and all other assets however delineated relating to the Evans Brands (as defined in the Agreement and discussed in more detail below) (collectively, the “Transferred Assets”). Bayhawk retained ownership of 100% of the stock in Evans Brewing Co (CA) (“Evans Brewing California”) which has the brewers license at City Brewery in Lacrosse, WI (where the non-craft brands will be brewed, with the balance of the craft brands being brewed in Irvine, California). Based on the affirmative vote by the independent Bayhawk shareholders to approve the Asset Purchase transaction, EBC proceeded with the share exchange and tender offer to the Bayhawk shareholders, pursuant to which EBC offered to exchange shares of EBC common stock for shares of Bayhawk common stock, on a one-for-one basis (the “Exchange Offer”). Bayhawk shareholders had until December 2, 2015, to tender their Bayhawk shares in the share exchange. Bayhawk shareholders also had until December 2, 2015, to rescind the exchange of shares. There also was no minimum number of shares of Bayhawk common stock that must be tendered for the Exchange Offer to close. At the close of the share exchange on December 2, 2015, Premier Stock Transfer accepted on behalf of EBC 4,033,863 Bayhawk shares and issued 4,033,863 shares of EBC common stock upon the terms and subject to the conditions set forth in the Asset Purchase and Share Exchange Agreement by and between EBC and Bayhawk, dated October 15, 2014, as amended (the “Asset Purchase Agreement”). EBC filed a copy of the Asset Purchase Agreement as an annex to a combination registration statement and proxy statement on Form S-4. The Bayhawk shares were validly tendered pursuant to the Exchange Offer and not withdrawn. The asset purchase and share exchange will be treated as business combination as both companies are controlled by the same management.</t>
  </si>
  <si>
    <t>Summary of Significant Accounting Policies</t>
  </si>
  <si>
    <t>Summary of Significant Accounting Policies [Abstract]</t>
  </si>
  <si>
    <t>SUMMARY OF SIGNIFICANT ACCOUNTING POLICIES</t>
  </si>
  <si>
    <t>NOTE 2 - SUMMARY OF SIGNIFICANT ACCOUNTING POLICIES Basis of Presentation This summary of accounting policies for EBC is presented to assist in understanding the Company’s financial statements. The Company uses the accrual basis of accounting and accounting principles generally accepted in the United States of America (“U.S. GAAP”) and have been consistently applied in the preparation of the financial statements.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accounts receivable, amounts due to service providers, depreciation and litigation contingencies, among others. Cash and Cash Equivalents For purposes of the statement of cash flows, the Company considers all highly liquid debt instruments purchased with a maturity of three months or less to be cash equivalents to the extent the funds are not being held for investment purposes. The Company has no cash equivalents as of March 31, 2016 and December 31, 2015. Accounts Receivable Accounts receivable are customer obligations due under normal trade terms. EBC performs continuing credit evaluations of customers and allowances are maintained for potential credit losses. EBC determined an allowance for doubtful accounts of $6,950 at March 31, 2016 and for December 31, 2015, to be appropriate. Inventories Inventories are valued at the lower of cost or market. EBC regularly reviews its inventories for the presence of obsolete product attributed to age, seasonality, and quality and reduces its cost basis when its review indicates a reduction in utility below the inventory's carrying value. Inventories consisted of the following at March 31, 2016 and December 31, 2015:
March 31, December 31,
2016 2015
Raw materials $ 40,989 $ 43,117
Work in process 42,138 36,861
Finished goods 77,371 92,790
Packaging 5,733 -
Keg inventory 12,071 22,546
Less: reserve for obsolete inventory (16,500 ) (16,500 )
Total Inventory $ 161,802 $ 178,814 Deposits For the quarter ended March 31, 2016, EBC had a can deposit of $135,000 with a third-party that cans its product. As of December 31, 2015, The can deposit was also $135,000. Property and Equipment Property and equipment are stated at cost. Depreciation is computed by using the straight-line method over the estimated useful lives:
Building improvements 20 years
Leasehold improvements 10 years
Brewery equipment 3 - 20 years
Furniture and fixtures 5 years
Software 3 years
Vehicles 5 - 10 years EBC capitalizes significant capital expenditures. Ordinary maintenance and repairs are charged to operations as expenses when incurred. When assets are sold or retired, the costs and related accumulated depreciation and amortization are removed from the accounts, and any resulting gain or loss is included in the income. Total depreciation expense for the quarter ended March 31, 2016 and December 31, 2015, was $14,367 and $46,613, respectively. Impairment of long-lived assets EBC evaluates its long-lived assets by measuring the carrying amount of the asset against the estimated undiscounted future cash flows associated with them. At the time such evaluations indicate that the future undiscounted cash flows of certain long lived assets are not sufficient to recover the carrying value of such assets, the assets are adjusted to their fair values. No adjustment to the carrying value of the assets has been made. Accounts Payable Accounts payable consists of unpaid expenses incurred in the normal course of business. Refundable deposits EBC distributes its draft beer in kegs that are owned by the Company. When a draft beer is shipped to the customer, the Company collects a refundable deposit and records a liability. Upon return of the keg, the deposit is refunded to the customer and the liability is reduced. As of March 31, 2016 and December 31, 2015, EBC had refundable deposits in the amounts of $120,78 and $107,574, respectively. EBC accounts for the loss, breakage, and deterioration of the kegs by crediting the customer’s deposits. The deposit approximates EBC’s cost of the keg. Any additional cost incurred for the loss, breakage, or deterioration of the kegs is then billed to the customer. Management periodically reviews its refundable deposits for any loss allowance on loss, breakage, or deterioration and has determined that no allowance was necessary as of March 31, 2016 and December 31, 2015. Revenue Recognition Revenue from product sales, are recognized when the products are picked up by individual customers or shipped to wholesale customers. The following criteria are met before revenue is recognized: persuasive evidence of an arrangement exists, shipment of product or pickup has occurred, selling price is fixed or determinable and collection is reasonably assured. Product returns are allowed, but are rare according to historical records for past years. EBC continuously monitors and evaluates product returns. There was no allowance for product returns as of March 31, 2016, and December 31, 2015. Sales Tax EBC excludes from its sales all sales taxes assessed to its customers. Sales taxes assessed are recorded as accrued liabilities on the balance sheet until remitted to the state agencies. Excise Tax The federal government levies excise taxes on the sale of alcoholic beverages, including beer. For brewers producing fewer than two million barrels of beer per calendar year, the federal excise tax is $7 per barrel on the first 60,000 barrels of beer removed for consumption or sale during the calendar year. The state of California imposes excise taxes on the sale and distribution of beer at a rate of $0.20 per gallon. Excise taxes due to federal and state agencies are not collected from customers. For the quarters ended March 31, 2016 and for March 31, 2015, excise taxes amounted to approximately $10,691 and $21,647 respectively, which is treated as a Cost of Goods sold. Uncertain Tax Positions EBC utilizes the asset and liability method of accounting for income taxes in accordance with the provisions of the “Expenses – Income Taxes Topic” of the FASB ASC. Under the asset and liability method, deferred income tax assets and liabilities are recognized for the estimated future tax consequences attributable to differences between the financial statement carrying amounts of existing assets and liabilities and their respective tax bases. A valuation allowance is provided when it is more likely than not that some portion or all of the deferred income tax assets will not be realized. The Company considers certain tax planning strategies in its assessment as to the recoverability of its tax assets. Deferred income tax assets and liabilities are measured using enacted tax rates in effect for the year in which those temporary differences are expected to be recovered or settled. The effect on deferred income tax assets and liabilities of a change in tax rates is recognized in earnings in the period that the tax rate changes. EBC recognizes, in its financial statements, the impact of a tax position, if that position is more likely than not to be sustained on audit, based on technical merits of the position. There are no material unrecognized tax positions in the financial statements. EBC accounts for uncertain tax positions in accordance with FASB ASC 740 (formerly Financial Accounting Standards Boards Interpretation No. 48, Accounting for Uncertainty in Income Taxes an interpretation of FASB Statement No. 109 For federal tax purposes the Company’s 2012 through 2015 tax years remain open for examination by the tax authorities under normal three-year statute of limitations. Generally, for state tax purposes, the Company’s 2011 through 2015 tax years remain open for examination by the tax authorities under a four-year statute of limitations Fair Value of Financial Instruments Fair value of certain of the Company’s financial instruments including cash, account payable, accrued expenses, notes payables, and other accrued liabilities approximate cost because of their short maturities. The Company measures and reports fair value in accordance with ASC 820, “Fair Value Measurements and Disclosures” which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Basic Loss Per Share Basic income (loss) per share is calculated by dividing the Company's net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The Company has no dilutive debt instruments. New Authoritative Accounting Guidance The FASB issued ASU 2015-11 in July, 2015, to provide guidance on how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GAAP with the measurement of inventory in International Financial Reporting Standards (IFRS).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amendments in this Update should be applied prospectively with earlier application permitted as of the beginning of an interim or annual reporting period. The Financial Accounting Standards Board (FASB) issued Accounting Standard Update (ASU) 2014-15 on August 27, 2014, providing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2 - SUMMARY OF SIGNIFICANT ACCOUNTING POLICIES Basis of Presentation This summary of accounting policies for EBC is presented to assist in understanding the Company’s financial statements. The Company uses the accrual basis of accounting and accounting principles generally accepted in the United States of America (“U.S. GAAP”) and have been consistently applied in the preparation of the financial statements.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accounts receivable, amounts due to service providers, depreciation and litigation contingencies, among others. Cash and Cash Equivalents For purposes of the statement of cash flows, the Company considers all highly liquid debt instruments purchased with a maturity of three months or less to be cash equivalents to the extent the funds are not being held for investment purposes. The Company had no cash equivalents as of December 31, 2015 and 2014. Accounts Receivable Accounts receivable are customer obligations due under normal trade terms. EBC performs continuing credit evaluations of customers and allowances are maintained for potential credit losses. EBC determined an allowance for doubtful accounts of $6,950 at December 31, 2015 and $11,966 for December 31, 2014, to be appropriate. Inventories Inventories are valued at the lower of cost or market. EBC regularly reviews its inventories for the presence of obsolete product attributed to age, seasonality, and quality and reduces its cost basis when its review indicates a reduction in utility below the inventory's carrying value. Inventories consisted of the following at December 31, 2015 and 2014: 2015 2014 Raw materials $ 43,117 $ 44,346 Work in process 36,861 48,781 Finished goods 92,790 132,942 Keg inventory 22,546 3,584 Less: reserve for obsolete inventory (16,500 ) (16,500 ) Total Inventory $ 178,814 $ 213,143 Insurance Claim Receivable During the year ended December 31, 2014, a fire in the California brewery occurred resulting in a short-term stoppage in operations, lost profits, and direct repair expenses. Bayhawk was insured for these losses and estimated an insurance claim receivable earned as of December 31, 2014, of $300,000. Bayhawk received a payment of $25,000 from its insurance carrier as an advance on the insurance claim during the year ended December 31, 2014. The insurance claim receivable and payment from its insurance carrier is reflected in other income (expense) in the accompanying statement of operations. During the fiscal year ended December 31, 2015, the Company was paid $322, 410 on the claim. The claim receivable was offset and the additional funds of $22,410 were recorded as other income. Deposits For the year ended December 31, 2015, EBC had a can deposit of $135,000 with a third-party that cans its product. In the fiscal year ended December 31, 2014 EBC had a fully refundable deposits of $86,000 related to the keg lease referenced in Note 4 in addition to the can deposit of $135,000, In the year ended December 31, 2015, the Company purchased the kegs from the leasing company, applying the deposit amount of $86,000 to the purchase of the kegs. As of December 31, 2015 and 2014, deposits aggregated $135,000, and $221,000, respectively. Property and Equipment Property and equipment are stated at cost. Depreciation is computed by using the straight-line method over the estimated useful lives: Building improvements 20 years Leasehold improvements 10 years Brewery equipment 3 - 20 years Furniture and fixtures 5 years Software 3 years Vehicles 5 - 10 years EBC capitalizes significant capital expenditures. Ordinary maintenance and repairs are charged to operations as expenses when incurred. When assets are sold or retired, the costs and related accumulated depreciation and amortization are removed from the accounts, and any resulting gain or loss is included in the income. For the year ended December 31, 2014, depreciation expense includes the depreciation of assets held under capital leases. The Company bought out the lease during the year ended December 31, 2015, and is depreciating the asset over a longer period of time. Total depreciation expense for the years ended December 31, 2015 and 2014, was $46,613 and $189,498, respectively. Impairment of long-lived assets EBC evaluates its long-lived assets by measuring the carrying amount of the asset against the estimated undiscounted future cash flows associated with them. At the time such evaluations indicate that the future undiscounted cash flows of certain long lived assets are not sufficient to recover the carrying value of such assets, the assets are adjusted to their fair values. No adjustment to the carrying value of the assets has been made. Accounts Payable Accounts payable consists of unpaid expenses incurred in the normal course of business. Refundable deposits EBC distributes its draft beer in kegs that are owned by the Company. When a draft beer is shipped to the customer, the Company collects a refundable deposit and records a liability. Upon return of the keg, the deposit is refunded to the customer and the liability is reduced. As of December 31, 2015 and 2014, EBC had refundable deposits in the amounts of $107,574 and $120,613, respectively. EBC accounts for the loss, breakage, and deterioration of the kegs by crediting the customer’s deposits. The deposit approximates EBC’s cost of the keg. Any additional cost incurred for the loss, breakage, or deterioration of the kegs is then billed to the customer. Management periodically reviews its refundable deposits for any loss allowance on loss, breakage, or deterioration and has determined that no allowance was necessary as of December 31, 2015 and 2014. Lease Accounting The EBC lease that was in place in 2014 was accounted for under the provisions of the Financial Accounting Standards Board (“FASB”) Accounting Standards Codification (“ASC”) 840, Leases. Minimum base rent for operating leases, which generally have escalating rentals over the terms of the leases, are recorded on a straight-line basis over the initial lease term and those renewal periods that are reasonably assured. As of December 31, 2014, there was no liability for deferred rent. The leased equipment under capital leases expired in 2015, and the Company purchased the asset. The assets and liabilities under capital leases were recorded at the lower of the present value of the minimum lease payments or the fair value of the assets. The assets were amortized over the lower of their related lease terms or their estimated productive lives. Amortization of assets under capital leases is included in depreciation expense for 2014. Revenue Recognition Revenue from product sales, are recognized when the products are picked up by individual customers or shipped to wholesale customers. The following criteria are met before revenue is recognized: persuasive evidence of an arrangement exists, shipment of product or pickup has occurred, selling price is fixed or determinable and collection is reasonably assured. Product returns are allowed, but are rare according to historical records for past years. EBC continuously monitors and evaluates product returns. There was no allowance for product returns as of December 31, 2015 and 2014. . Sales Tax EBC excludes from its sales all sales taxes assessed to its customers. Sales taxes assessed are recorded as accrued liabilities on the balance sheet until remitted to the state agencies. Excise Tax The federal government levies excise taxes on the sale of alcoholic beverages, including beer. For brewers producing fewer than two million barrels of beer per calendar year, the federal excise tax is $7 per barrel on the first 60,000 barrels of beer removed for consumption or sale during the calendar year. The state of California imposes excise taxes on the sale and distribution of beer at a rate of $0.20 per gallon. Excise taxes due to federal and state agencies are not collected from customers. For the years ended December 31, 2015 and 2014, excise taxes amounted to approximately $71,534 and $99,000, respectively, which is treated as a Cost of Goods sold. Uncertain Tax Positions EBC utilizes the asset and liability
method of accounting for income taxes in accordance with the provisions of the “Expenses – Income Taxes Topic” of the FASB ASC. Under the asset and liability method, deferred income tax assets and liabilities are recognized for the estimated future tax consequences attributable to differences between the financial statement carrying amounts of existing assets and liabilities and their respective tax bases. A valuation allowance is provided when it is more likely than not that some portion or all of the deferred income tax assets will not be realized. The Company considers certain tax planning strategies in its assessment as to the recoverability of its tax assets. Deferred income tax assets and liabilities are measured using enacted tax rates in effect for the year in which those temporary differences are expected to be recovered or settled. The effect on deferred income tax assets and liabilities of a change in tax rates is recognized in earnings in the period that the tax rate changes. EBC recognizes, in its financial statements, the impact of a tax position, if that position is more likely than not to be sustained on audit, based on technical merits of the position. There are no material unrecognized tax positions in the financial statements. EBC accounts for uncertain tax positions in accordance with FASB ASC 740 (formerly Financial Accounting Standards Boards Interpretation No. 48, Accounting for Uncertainty in Income Taxes an interpretation of FASB Statement No. 109 For federal tax purposes the Company’s 2012 through 2015 tax years remain open for examination by the tax authorities under normal three-year statute of limitations. Generally, for state tax purposes, the Company’s 2011 through 2015 tax years remain open for examination by the tax authorities under a four-year statute of limitations Fair Value of Financial Instruments Fair value of certain of the Company’s financial instruments including cash,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The Company values it’s available for sale securities using Level 1.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Basic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Company has no dilutive debt instruments. New Authoritative Accountin Guidance The FASB issued ASU 2015-11 in July, 2015, to provide guidance on how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GAAP with the measurement of inventory in International Financial Reporting Standards (IFRS).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amendments in this Update should be applied prospectively with earlier application permitted as of the beginning of an interim or annual reporting period. The FASB issued ASU 2014-15 on August 27, 2014, providing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and Equipment</t>
  </si>
  <si>
    <t>Property and Equipment [Abstract]</t>
  </si>
  <si>
    <t>PROPERTY AND EQUIPMENT</t>
  </si>
  <si>
    <t xml:space="preserve">NOTE 3 - PROPERTY AND EQUIPMENT Property and equipment consisted of the following at March 31, 2016 and December 31, 2015:
2016 2015
Brewery machinery and equipment $ 731,883 $ 731,883
Keg asset 311,596 311,596
Office equipment 525 -
Software 4,320 4,320
Vehicles 63,097 59,399
1,111,421 1,107,198
Accumulated depreciation (652,527 ) (638,159 )
Property and equipment, net $ 458,894 $ 469,039 </t>
  </si>
  <si>
    <t>NOTE 3 - PROPERTY AND EQUIPMENT Property and equipment consisted of the following at December 31, 2015 and 2014: 2015 2014 Brewery machinery and equipment $ 731,883 $ 730,683 Keg asset 311,596 - Capitalized keg lease - 480,060 Software 4,320 - Vehicles 59,399 12,000 1,107,198 1,222,743 Accumulated depreciation (638,159 ) (1,045,153 ) Property and equipment, net $ 468,039 $ 177,590</t>
  </si>
  <si>
    <t>Capital Lease Payable</t>
  </si>
  <si>
    <t>Capital Lease Payable [Abstract]</t>
  </si>
  <si>
    <t>CAPITAL LEASE PAYABLE</t>
  </si>
  <si>
    <t>NOTE 4 - CAPITAL LEASE PAYABLE Capital lease payable consists of the following at June 30, 2015, and December 31, 2014: 2015 2014 Capital lease payable for the acquisition of 4,300 kegs with monthly obligations of $13,335 from March 2012 through February 2015. The Company purchased the kegs during the six months ended June 30, 2015, and no longer has a lease obligation. $ - $ 26,670 Current portion - (26,670 ) Long-term portion $ - $ - The equipment held through capital lease agreements at December 31, 2015, and December 31, 2014 are as follows: 2015 2014 Costs included in brewing equipment $ - $ 480,060 Less: accumulated depreciation - (453,390 ) Net book value $ - $ 26,670</t>
  </si>
  <si>
    <t>Note Payable</t>
  </si>
  <si>
    <t>Note Payable/ Notes Payable- Related Party [Abstract]</t>
  </si>
  <si>
    <t>NOTE PAYABLE</t>
  </si>
  <si>
    <t xml:space="preserve">NOTE 4 - NOTE PAYABLE Note payable balance as of March 31, 2016, was $163,092 with $75,199 being the current amount due and $87,893 being the long term obligation. The note balance as of December 31, 2015, was $181,892, with $75,199 being the current obligation and $106,693 being the long term obligation. The breakdown of the notes for March 31, 2016, and December 31, 2015, is as follows:
2016 2015
Note payable for the acquisition of 4300 kegs with the monthly principal payment amount due of $6,267 $ 163,092 $ 181,892 </t>
  </si>
  <si>
    <t xml:space="preserve">NOTE 5. NOTE PAYABLE Note payable balance as of December 31, 2015, was $181,892, with $75,199 being the current obligation and $106,693 being the long term obligation. The balance as of December 31, 2014, was $7,941 which was paid during the current quarter. The breakdown of the notes is as follows: 2015 2014 Note payable for the acquisition of certain tangible and intangible assets of Pig's Eye Brewery with monthly obligations of $7,941 from September 15, 2013 through January 15, 2015. The balance of the note was paid in the quarter ended June 30, 2015. $ - $ 7,941 Note payable for the acquisition of 4300 kegs with the monthly principal obligation of $6,267 $ 181,892 $ - </t>
  </si>
  <si>
    <t>Notes Payable- Related Party</t>
  </si>
  <si>
    <t>NOTES PAYABLE- RELATED PARTY</t>
  </si>
  <si>
    <t xml:space="preserve">NOTE 5 - NOTES PAYABLE- RELATED PARTY On July 21, 2014, Michael J. Rapport the Chief Executive Officer, sole director and controlling shareholder of the Company, advanced the Company a $100,000 long term unsecured loan with a 1.5% interest rate per annum, due no later than July 21, 2017. The loan is convertible into common shares of the Company at any time after the second year’s anniversary at a price based upon either: a) The price of its most recent private placement offering, closest to the time of conversion, b) If publicly-traded, then the bid price of its common stock on the closing day of the conversion. For the quarter ended March 31, 2016, the Company accrued $370 of interest on this note. For the year ended December 31, 2015, the Company accrued $670 on this same note, which brings the total interest accrued on the note to $1,040 as of March 31, 2016 Michael J. Rapport also advanced the Company $10,000 on April 21, 2014; $8,000 on June 13, 2014; $20,000 on June 2, 2015; $30,000 on July 2, 2015; and $40,000 on August 25, 2015. All of these payments are secured by 8% interest bearing notes that are due on April 21, 2015, June 13, 2015, June 2, 2016, July 2, 2016, and August 25, 2016, respectively. For the period ended March 31, 2016 the Company accrued $2,528 of interest. For the period ended December 31, 2015, the Company accrued a total of $6,175 interest for the notes due Mr. Rapport. This brings the total accrued interest due Mr. Rapport to $10,282. The notes that matured and became past due on April 21, 2015, and June 13, 2015, are scheduled to be paid by the end of June 2016, with proceeds from expected earnings. Mr. Rapport agreed to the extension of the maturity dates of the April 21 and June 13 notes. Accrued Interest For the quarter ended March 31, 2016, the Company accrued interest of $2,528 on the six notes due to Mr. Rapport. For the year ended December 31, 2015, the Company accrued interest of $6,175 pertaining </t>
  </si>
  <si>
    <t xml:space="preserve">NOTE 6 - NOTES PAYABLE- RELATED PARTY On July 21, 2014, Michael J. Rapport, the Chief Executive Officer, sole director, and controlling shareholder of the Company, advanced the Company a $100,000 long term unsecured loan with a 1.5% interest rate per annum, due no later than July 21, 2017. The loan is convertible into common shares of the Company at any time after the second year’s anniversary at a price based upon either: a) The price of its most recent private placement offering, closest to the time of conversion; or b) if the Company’s common stock is then publicly-traded, the bid price of its common stock on the closing day of the conversion. For the period ended December 31, 2015, the Company accrued $1,500 of interest on this note. For the year ended December 31, 2014, the Company accrued $670 on this same note, which brings the total interest accrued on the note to $2,170 as of December 31, 2015. The accrued amount is included in accounts payable and accrued liabilities on the balance sheet. All interest is due no later than July 21, 2017. Michael J. Rapport also advanced the Company $10,000 on April 21, 2014; $8,000 on June 13, 2014; $20,000 on June 2, 2015; $30,000 on July 2, 2015; and $40,000 on August 25, 2015. All of these payments are secured by 8% interest bearing notes that are due on April 21, 2015, June 13, 2015, June 2, 2016, July 2, 2016, and August 25, 2016, respectively. For the period ended December 31, 2015, the Company accrued a total of $4,675 interest for the notes. For December 31, 2014, the Company accrued $909 of interest on the notes. The total interest accrued on the notes as of December 31, 2015, is $5,584. The notes that matured and became past due on April 21, 2015, and June 13, 2015, are scheduled to be paid by the end of June 2016, with proceeds from expected earnings. Mr. Rapport agreed to the extension of the maturity dates of the April 21 and June 13 notes. Accrued Interest For the year ended December 31, 2015, the Company accrued interest of $6,175 on the six notes due to Mr. Rapport. For the year ended December 31, 2014, the Company accrued interest of $1,579 pertaining </t>
  </si>
  <si>
    <t>Related Party Transactions</t>
  </si>
  <si>
    <t>Related Party Transactions [Abstract]</t>
  </si>
  <si>
    <t>RELATED PARTY TRANSACTIONS</t>
  </si>
  <si>
    <t>NOTE 6 - RELATED PARTY TRANSACTIONS During the quarter ended March 31, 2016 the Company did not complete any related party transactions, except for those disclosed in NOTE 5.</t>
  </si>
  <si>
    <t>NOTE 7 - RELATED PARTY TRANSACTIONS During the year ended December 31, 2014, the Company incurred $20,255 for advisory services and SEC filing services, that were paid to Tech Associates, Inc., a company controlled by Richard Chiang, a director of the Company. The Company also compensated Tech Associates, Inc. with 30,000 shares of common stock during the year ended December 31, 2014. Tech Associates, Inc. incurred $2,833 for advisory services in the fiscal year ended December 31, 2013.</t>
  </si>
  <si>
    <t>Stockholders' Equity [Abstract]</t>
  </si>
  <si>
    <t>STOCKHOLDERS' EQUITY</t>
  </si>
  <si>
    <t>NOTE 7 - STOCKHOLDERS’ EQUITY Preferred Stock Preferred Stock Common Stock Common Stock Upon formation of the Company on June 18, 2013, the Board of Directors issued 10,000,000 shares of common stock for $1,000 in services to the founding shareholder of the Company. In addition, the founding shareholder made a contribution of $3,050 in 2014 to the Company, which was recorded as additional paid-in capital. On April 4 2014, the founding shareholder entered into a Share Purchase Agreement pursuant to which he sold an aggregate of 10,000,000 shares of EBC’s common stock to The Michael J. Rapport Trust (the “Trust”) for a purchase price of $40,000. Pursuant to the Share Purchase Agreement, The Trust became the sole shareholder of EBC, owning 100% of the issued and outstanding shares of EBC’s common stock. On September 22, 2014, the Company cancelled 9,600,000 shares of common stock for no consideration. On September 23, 2014, the Company issued 6,000 shares of common stock to directors of the Company for services valued at $600 ($0.10 per share). On September 23, 2014, the Company issued 30,000 shares of common stock for services to Tech Associates Inc., a company controlled by Richard Chiang, a director of
the Company, valued at $3,000 ($0.10 per share) bringing the total shares outstanding to 436,000 shares of common. Based on the completion of the asset purchase agreement and share exchange agreement by and between EBC and Bayhawk, on December 2, 2015, Premier Stock Transfer accepted on behalf of EBC 4,033,863 Bayhawk shares and issued 4,033,863 shares of EBC common stock upon the terms and subject to the conditions set forth in the Asset Purchase and Share Exchange Agreement by and between EBC and Bayhawk, dated October 15, 2014, as amended (the “Asset Purchase Agreement”). EBC filed a copy of the Asset Purchase Agreement as an annex to a combination registration statement and proxy statement on Form S-4. The Bayhawk shares were validly tendered pursuant to the Exchange Offer and not withdrawn. The 4,033,863 shares exchanged per the agreement along with the 436,000 shares that Evans Brewing Company held brought the total outstanding to 4,469,863 as of December 31, 2015. Bayhawk had a total of 4,884,624 shares of its common stock outstanding as of December 31, 2014, and as of the closing of the Share Exchange, but 414,761 shares were not tendered in the Share Exchange, so the total shares outstanding shares of EBC common stock at December 31, 2015, was 4,469,863. During the quarter ended March 31, 2016 an additional 88,600 shares were added bringing the current total to 4,558,463 shares of common stock outstanding.</t>
  </si>
  <si>
    <t>NOTE 8 - STOCKHOLDERS’ EQUITY Preferred Stock Preferred Stock Common Stock Common Stock Upon formation of the Company on June 18, 2013, the Board of Directors issued 10,000,000 shares of common stock for $1,000 in services to the founding shareholder of the Company. In addition, the founding shareholder made a contribution of $3,050 in 2014 to the Company, which are recorded as additional paid-in capital. On April 4 2014, the founding shareholder entered into a Share Purchase Agreement pursuant to which he sold an aggregate of 10,000,000 shares of EBC’s common stock to The Michael J. Rapport Trust (the “Trust”) for a purchase price of $40,000. Pursuant to the Share Purchase Agreement, The Trust became the sole shareholder of EBC, owning 100% of the issued and outstanding shares of EBC’s common stock. On September 22, 2014, the Company cancelled 9,600,000 shares of common stock for no consideration. On September 23, 2014, the Company issued 6,000 shares of common stock to directors of the Company for services valued at $600 ($0.10 per share). On September 23, 2014, the Company issued 30,000 shares of common stock for services to Tech Associates Inc., a company controlled by Richard Chiang, a director of the Company, valued at $3,000 ($0.10 per share) bringing the total shares outstanding to 436,000 shares of
common. Based on the completion of the asset purchase agreement and share exchange agreement by and between EBC and Bayhawk, on December 2, 2015, Globex Stock Transfer accepted on behalf of EBC 4,033,863 Bayhawk shares and issued 4,033,863 shares of EBC common stock upon the terms and subject to the conditions set forth in the Asset Purchase and Share Exchange Agreement by and between EBC and Bayhawk, dated October 15, 2014, as amended (the “Asset Purchase Agreement”). EBC filed a copy of the Asset Purchase Agreement as an annex to a combination registration statement and proxy statement on Form S-4. The Bayhawk shares were validly tendered pursuant to the Exchange Offer and not withdrawn. The 4,033,863 shares exchanged per the agreement along with the 436,000 shares that Evans Brewing Company held brings the total outstanding to 4,469,863. Bayhawk had a total of 4,884,624 shares of its common stock outstanding as of December 31, 2014, and as of the closing of the Share Exchange, but 414,761 shares were not tendered in the Share Exchange, so the total shares outstanding shares of EBC common stock at December 31, 2015, was 4,469,863.</t>
  </si>
  <si>
    <t>Earnings Per Share</t>
  </si>
  <si>
    <t>Earnings Per Share [Abstract]</t>
  </si>
  <si>
    <t>EARNINGS PER SHARE</t>
  </si>
  <si>
    <t>NOTE 8 - EARNINGS PER SHARE Basic net income (loss) per share was computed using the weighted-average number of shares of common stock outstanding during the period. The following summarized the earnings per share:
March 31, 2016 March 31, 2015
Weighted average number of shares 4,483,174 4,884,624
Net income (loss) $ (103,012 ) $ (45,637 )
Net income (loss) per share $ (0.02 ) $ (0.01 )</t>
  </si>
  <si>
    <t>NOTE 9 - EARNINGS PER SHARE Basic net income (loss) per share was computed using the weighted-average number of shares of common stock outstanding during the period. The following summarized the earnings per share: December 31, 2015 December 31, 2014 Weighted average number of shares 4,469,863 9,973,587 Net income (loss) $ (353,923 ) $ 120,648 Net income (loss) per share $ (0.08 ) $ 0.01</t>
  </si>
  <si>
    <t>Income Taxes [Abstract]</t>
  </si>
  <si>
    <t>INCOME TAXES</t>
  </si>
  <si>
    <t>NOTE 9 - INCOME TAXES Deferred income taxes are provided for the temporary differences between the carrying values of the Company’s assets and liabilities for financial reporting purposes and their corresponding income tax basis. The temporary differences give rise to either a deferred tax asset or liability in the consolidated financial statements, which is computed by applying current statutory tax rates to taxable and deductible temporary differences based upon the classification (i.e. current or non-current) of the asset or liability in the consolidated financial statements which relates to the particular temporary difference. Deferred taxes related to differences which are not attributable to a specific asset or liability are classified in accordance with the future period in which they are expected to reverse and be recognized for income tax purposes. The long-term deferred tax assets are fully valued as of December 31, 2015. As of December 31, 2015 and 2014, the components of the Company’s deferred tax assets and liabilities primarily consist of temporary differences attributable to differing methods of depreciation, insurance claim receivables, net operating losses, allowances for obsolete inventory, and reserves for bad debt. EBC’s management decided to use a federal rate of 34% so as to not overstate the deferred tax asset created from the significant federal net operating losses. This is also consistent with EBC’s prior year treatment to not overstate the deferred tax asset where the Company used a 25% tax rate. As of December 31, 2014, the Company had gross net operating losses of more than $380,000 and state net operating losses of more than $112,000. Also, in the year ended December 31, 2014, EBC had a profit of $146,043 but this included $300,000 for a claim receivable that is not taxable income. As such, excluding the $300,000, the Company had a net operating loss of $153,957 for the year ended December 31, 2014, which further adds to the net operating losses. EBC’s management used 34% and 25% rate to calculate the deferred tax assets and the current tax provision. Because of the startup costs of EBC and the net operating losses earned by Bayhawk during the first few years in operation, the Company has had to pay very little federal income tax. In 2014 the Company paid no federal income tax and will have no tax obligation for 2015 as well. EBC management expects that the Company will not pay any federal income tax in 2016 as well, due to its significant net operating losses.</t>
  </si>
  <si>
    <t>NOTE 10 - INCOME TAXES The provision for income taxes consists of the following for the year ended December 31, 2015 2014 Federal income tax at U.S statutory rate (34%) and (25%) $ (120,334 ) $ 56,644 State income tax 4,311 4,311 Add: change in valuation allowance 102,028 (35,560 ) Total current deferred tax asset (liability) $ 13,995 25,395 Deferred income taxes consist of the following for the year ended December 31, 2015 2014 Bad debt provision $ 4,767 $ 3,785 Reserve for obsolete inventory 3,983 3,163 Insurance claim receivable - (94,890 ) Total current deferred tax asset (liability) $ 8,750 $ (87,942 ) Net operating loss $ (111,725 ) $ 103,125 Depreciation (61 ) 559 (Valuation allowance) 103,035 (15,742 ) Total long-term deferred tax asset (liability) $ (8,750 ) $ 87,942 Deferred income taxes are provided for the temporary differences between the carrying values of the Company’s assets and liabilities for financial reporting purposes and their corresponding income tax basis. The temporary differences give rise to either a deferred tax asset or liability in the consolidated financial statements, which is computed by applying current statutory tax rates to taxable and deductible temporary differences based upon the classification (i.e. current or non-current) of the asset or liability in the consolidated financial statements which relates to the particular temporary difference. Deferred taxes related to differences which are not attributable to a specific asset or liability are classified in accordance with the future period in which they are expected to reverse and be recognized for income tax purposes. The long-term deferred tax assets are fully valued as of December 31, 2015. As of December 31, 2015 and 2014, the components of the Company’s deferred tax assets and liabilities primarily consist of temporary differences attributable to differing methods of depreciation, insurance claim receivables, net operating losses, allowances for obsolete inventory, and reserves for bad debt. EBC’s management decided to use a federal rate of 34% so as to not overstate the deferred tax asset created from the significant federal net operating losses. This is also consistent with EBC’s prior year treatment to not overstate the deferred tax asset where the Company used a 25% tax rate. As of December 31, 2014, the Company had gross net operating losses of more than $380,000 and state net operating losses of more than $112,000. Also, in the year ended December 31, 2014, EBC had a profit of $146,043 but this included $300,000 for a claim receivable that is not taxable income. As such, excluding the $300,000, the Company had a net operating loss of $153,957 for the year ended December 31, 2014, which further adds to the net operating losses. EBC’s management used 34% and 25% rate to calculate the deferred tax assets and the current tax provision. Because of the startup costs of EBC and the net operating losses earned by Bayhawk during the first few years in operation, the Company has had to pay very little federal income tax. In 2014 the Company paid no federal income tax and will have no tax obligation for 2015 as well. EBC management expects that the Company will not pay any federal income tax in 2016 as well, due to its significant net operating losses.</t>
  </si>
  <si>
    <t>Commitments and Contingencies</t>
  </si>
  <si>
    <t>Commitments and Contingencies [Abstract]</t>
  </si>
  <si>
    <t xml:space="preserve">NOTE 10 - COMMITMENTS AND CONTINGENCIES Operating Leases The Company operates out of three buildings in Irvine, California, and Santa Ana, California, under non-cancelable leases expiring between July 31, 2016, and January 31, 2019. Total lease expense paid during the quarter ended March 31, 2016 and the year ended December 31, 2015, was $20,790 and $83,161, respectively. Minimum future lease payments are as follows:
2016 62,371
2017 33,889
2018 33,889
2019 2,824
$ 132,973 Notes payable commitment: The Company purchased 4300 kegs that it had previously leased on a note payable with City National Bank. Minimum future payments for keg assets note are as follows:
2016 56,564
2017 75,199
2018 31,333
$ 163,096 The Company purchased a truck for the business that was financed through an auto loan with Ford Motors financing. Minimum future payments for the auto loan are as follows:
2016 3,504
2017 4,672
2018 747
$ 8,923 Litigation The Company may be subject to legal proceedings and claims which arise in the ordinary course of business. In the opinion of Management the ultimate outcome of the claims and litigation, if any, will not have a material adverse effect on the Company’s financial position. </t>
  </si>
  <si>
    <t>NOTE 11 - COMMITMENTS AND CONTINGENCIES Operating Leases The Company operates out of three buildings in Irvine, California, and Santa Ana, California, under non-cancelable leases expiring between July 31, 2016, and January 31, 2019. Total lease expense paid during the year ended December 31, 2015 and the year ended December 31, 2014, was $83,161 and $80,657, respectively. Minimum future lease payments are as follows: 2016 83,161 2017 33,889 2018 33,889 2019 2,824 $ 153,763 Notes payable commitment: The Company purchased 4300 kegs that it had previously leased on a note payable with City National Bank. Minimum future payments for keg assets note are as follows: 2016 75,360 2017 75,199 2018 31,333 $ 181,892 The Company purchased a truck for the business that was financed through an auto loan with Ford Motors financing. Minimum future payments for the auto loan are as follows: 2016 4,672 2017 4,672 2018 747 $ 10,091 Litigation The Company may be subject to legal proceedings and claims which arise in the ordinary course of business. In the opinion of management the ultimate outcome of the claims and litigation, if any, will not have a material adverse effect on the Company’s financial position.</t>
  </si>
  <si>
    <t>Concentrations</t>
  </si>
  <si>
    <t>Concentrations [Abstract]</t>
  </si>
  <si>
    <t>CONCENTRATIONS</t>
  </si>
  <si>
    <t>NOTE 11 - CONCENTRATIONS Cash The Company maintains cash balances at financial institutions insured by the Federal Deposit Insurance Corporation (FDIC). The FDIC insures cash balances up to $250,000 per institution. As of March 31, 2016, the Company had no bank account that exceeded the insured amount. The Company normally has no problem with uninsured balances as its deposits are separated across financial institutions. Accounts Receivable At March 31, 2016, three customers accounted for approximately 34%, 31%, and 16%, respectively, of the Company’s accounts receivable. At December 31, 2015, three customers accounted for approximately 54%, 16%, and 12%, respectively, of the Company's accounts receivable. Accounts Payable At March 31, 2016, three vendors accounted for approximately 52%, 10%, and 6%, respectively, of the Company’s accounts payable. At December 31, 2015, three vendors accounted for approximately 57%, 9% and 6%, respectively, of the Company's accounts payable. At March 31, 2016, two vendors accounted for approximately 48% and 8% of total purchases. For the year ended December 31, 201, two vendors accounted for approximately 69% and 13% of total purchases. Sales At March 31, 2016, three customers accounted for approximately 38%, 26%, and 18%, respectively, of the Company’s sales. For year ended December 31, 2015, three customers accounted for approximately 34%, 25%, and 16%, respectively, of the Company's sales.</t>
  </si>
  <si>
    <t>NOTE 12 - CONCENTRATIONS Cash The Company maintains cash balances at financial institutions insured by the Federal Deposit Insurance Corporation (FDIC). The FDIC insures cash balances up to $250,000 per institution. As of December 31, 2015, the Company had no bank account that exceeded the insured amount. The Company normally has no problem with uninsured balances as its deposits are separated across financial institutions. Accounts Receivable At December 31, 2015, three customers accounted for approximately 54%, 16%, and 12%, respectively, of the Company’s accounts receivable. At December 31, 2014, three customers accounted for approximately 26%, 20%, and 12%, respectively, of the Company's accounts receivable. Accounts Payable At December 31, 2015, three vendors accounted for approximately 57%, 9%, and 6%, respectively, of the Company’s accounts payable. At December 31, 2014, three vendors accounted for approximately 47%, 22% and 13%, respectively, of the Company's accounts payable. For the year ended December 31, 2015, two vendors accounted for approximately 69% and 13% of total purchases. For the year ended December 31, 2014, two vendors accounted for approximately 71% and 24% of total purchases. Sales For the year ended December 31, 2015, three customers accounted for approximately 34%, 25%, and 16%, respectively, of the Company’s sales. For year ended December 31, 2014, three customers accounted for approximately 53%, 15%, and 11%, respectively, of the Company's sales.</t>
  </si>
  <si>
    <t>Subsequent Events</t>
  </si>
  <si>
    <t>Subsequent Events [Abstract]</t>
  </si>
  <si>
    <t>SUBSEQUENT EVENTS</t>
  </si>
  <si>
    <t>NOTE 12 - SUBSEQUENT EVENT Subsequent events have been evaluated through April 28, 2016, which is the date the financial statements were available to be issued.
1. There are no subsequent events</t>
  </si>
  <si>
    <t>NOTE 13 - SUBSEQUENT EVENTS Subsequent events have been evaluated through March 30, 2016, which is the date the financial statements were available to be issued. 1. During the year ended December 31, 2015, the Company started the application process with FINRA to obtain its trading symbol and on February 24, 2016, FINRA assigned the Company ALES as its new trading symbol.</t>
  </si>
  <si>
    <t>Summary of Significant Accounting Policies (Policies)</t>
  </si>
  <si>
    <t>Basis of Presentation</t>
  </si>
  <si>
    <t>Basis of Presentation This summary of accounting policies for EBC is presented to assist in understanding the Company’s financial statements. The Company uses the accrual basis of accounting and accounting principles generally accepted in the United States of America (“U.S. GAAP”) and have been consistently applied in the preparation of the financial statements.</t>
  </si>
  <si>
    <t>Use of Estimates and Assumptions</t>
  </si>
  <si>
    <t>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accounts receivable, amounts due to service providers, depreciation and litigation contingencies, among others.</t>
  </si>
  <si>
    <t>Cash and Cash Equivalents</t>
  </si>
  <si>
    <t>Cash and Cash Equivalents For purposes of the statement of cash flows, the Company considers all highly liquid debt instruments purchased with a maturity of three months or less to be cash equivalents to the extent the funds are not being held for investment purposes. The Company has no cash equivalents as of March 31, 2016 and December 31, 2015.</t>
  </si>
  <si>
    <t>Cash and Cash Equivalents For purposes of the statement of cash flows, the Company considers all highly liquid debt instruments purchased with a maturity of three months or less to be cash equivalents to the extent the funds are not being held for investment purposes. The Company had no cash equivalents as of December 31, 2015 and 2014.</t>
  </si>
  <si>
    <t>Accounts Receivable</t>
  </si>
  <si>
    <t>Accounts Receivable Accounts receivable are customer obligations due under normal trade terms. EBC performs continuing credit evaluations of customers and allowances are maintained for potential credit losses. EBC determined an allowance for doubtful accounts of $6,950 at March 31, 2016 and for December 31, 2015, to be appropriate.</t>
  </si>
  <si>
    <t>Accounts Receivable Accounts receivable are customer obligations due under normal trade terms. EBC performs continuing credit evaluations of customers and allowances are maintained for potential credit losses. EBC determined an allowance for doubtful accounts of $6,950 at December 31, 2015 and $11,966 for December 31, 2014, to be appropriate.</t>
  </si>
  <si>
    <t>Inventories</t>
  </si>
  <si>
    <t xml:space="preserve">Inventories Inventories are valued at the lower of cost or market. EBC regularly reviews its inventories for the presence of obsolete product attributed to age, seasonality, and quality and reduces its cost basis when its review indicates a reduction in utility below the inventory's carrying value. Inventories consisted of the following at March 31, 2016 and December 31, 2015:
March 31, December 31,
2016 2015
Raw materials $ 40,989 $ 43,117
Work in process 42,138 36,861
Finished goods 77,371 92,790
Packaging 5,733 -
Keg inventory 12,071 22,546
Less: reserve for obsolete inventory (16,500 ) (16,500 )
Total Inventory $ 161,802 $ 178,814 </t>
  </si>
  <si>
    <t>Inventories Inventories are valued at the lower of cost or market. EBC regularly reviews its inventories for the presence of obsolete product attributed to age, seasonality, and quality and reduces its cost basis when its review indicates a reduction in utility below the inventory's carrying value. Inventories consisted of the following at December 31, 2015 and 2014: 2015 2014 Raw materials $ 43,117 $ 44,346 Work in process 36,861 48,781 Finished goods 92,790 132,942 Keg inventory 22,546 3,584 Less: reserve for obsolete inventory (16,500 ) (16,500 ) Total Inventory $ 178,814 $ 213,143</t>
  </si>
  <si>
    <t>Insurance Claim Receivable</t>
  </si>
  <si>
    <t>Insurance Claim Receivable During the year ended December 31, 2014, a fire in the California brewery occurred resulting in a short-term stoppage in operations, lost profits, and direct repair expenses. Bayhawk was insured for these losses and estimated an insurance claim receivable earned as of December 31, 2014, of $300,000. Bayhawk received a payment of $25,000 from its insurance carrier as an advance on the insurance claim during the year ended December 31, 2014. The insurance claim receivable and payment from its insurance carrier is reflected in other income (expense) in the accompanying statement of operations. During the fiscal year ended December 31, 2015, the Company was paid $322, 410 on the claim. The claim receivable was offset and the additional funds of $22,410 were recorded as other income.</t>
  </si>
  <si>
    <t>Deposits For the quarter ended March 31, 2016, EBC had a can deposit of $135,000 with a third-party that cans its product. As of December 31, 2015, The can deposit was also $135,000.</t>
  </si>
  <si>
    <t>Deposits For the year ended December 31, 2015, EBC had a can deposit of $135,000 with a third-party that cans its product. In the fiscal year ended December 31, 2014 EBC had a fully refundable deposits of $86,000 related to the keg lease referenced in Note 4 in addition to the can deposit of $135,000, In the year ended December 31, 2015, the Company purchased the kegs from the leasing company, applying the deposit amount of $86,000 to the purchase of the kegs. As of December 31, 2015 and 2014, deposits aggregated $135,000, and $221,000, respectively.</t>
  </si>
  <si>
    <t>Property and Equipment Property and equipment are stated at cost. Depreciation is computed by using the straight-line method over the estimated useful lives:
Building improvements 20 years
Leasehold improvements 10 years
Brewery equipment 3 - 20 years
Furniture and fixtures 5 years
Software 3 years
Vehicles 5 - 10 years EBC capitalizes significant capital expenditures. Ordinary maintenance and repairs are charged to operations as expenses when incurred. When assets are sold or retired, the costs and related accumulated depreciation and amortization are removed from the accounts, and any resulting gain or loss is included in the income. Total depreciation expense for the quarter ended March 31, 2016 and December 31, 2015, was $14,367 and $46,613, respectively.</t>
  </si>
  <si>
    <t>Property and Equipment Property and equipment are stated at cost. Depreciation is computed by using the straight-line method over the estimated useful lives: Building improvements 20 years Leasehold improvements 10 years Brewery equipment 3 - 20 years Furniture and fixtures 5 years Software 3 years Vehicles 5 - 10 years EBC capitalizes significant capital expenditures. Ordinary maintenance and repairs are charged to operations as expenses when incurred. When assets are sold or retired, the costs and related accumulated depreciation and amortization are removed from the accounts, and any resulting gain or loss is included in the income. For the year ended December 31, 2014, depreciation expense includes the depreciation of assets held under capital leases. The Company bought out the lease during the year ended December 31, 2015, and is depreciating the asset over a longer period of time. Total depreciation expense for the years ended December 31, 2015 and 2014, was $46,613 and $189,498, respectively.</t>
  </si>
  <si>
    <t>Impairment of long-lived assets</t>
  </si>
  <si>
    <t>Impairment of long-lived assets EBC evaluates its long-lived assets by measuring the carrying amount of the asset against the estimated undiscounted future cash flows associated with them. At the time such evaluations indicate that the future undiscounted cash flows of certain long lived assets are not sufficient to recover the carrying value of such assets, the assets are adjusted to their fair values. No adjustment to the carrying value of the assets has been made.</t>
  </si>
  <si>
    <t>Accounts Payable</t>
  </si>
  <si>
    <t>Accounts Payable Accounts payable consists of unpaid expenses incurred in the normal course of business.</t>
  </si>
  <si>
    <t>Refundable deposits EBC distributes its draft beer in kegs that are owned by the Company. When a draft beer is shipped to the customer, the Company collects a refundable deposit and records a liability. Upon return of the keg, the deposit is refunded to the customer and the liability is reduced. As of March 31, 2016 and December 31, 2015, EBC had refundable deposits in the amounts of $120,78 and $107,574, respectively. EBC accounts for the loss, breakage, and deterioration of the kegs by crediting the customer’s deposits. The deposit approximates EBC’s cost of the keg. Any additional cost incurred for the loss, breakage, or deterioration of the kegs is then billed to the customer. Management periodically reviews its refundable deposits for any loss allowance on loss, breakage, or deterioration and has determined that no allowance was necessary as of March 31, 2016 and December 31, 2015.</t>
  </si>
  <si>
    <t>Refundable deposits EBC distributes its draft beer in kegs that are owned by the Company. When a draft beer is shipped to the customer, the Company collects a refundable deposit and records a liability. Upon return of the keg, the deposit is refunded to the customer and the liability is reduced. As of December 31, 2015 and 2014, EBC had refundable deposits in the amounts of $107,574 and $120,613, respectively. EBC accounts for the loss, breakage, and deterioration of the kegs by crediting the customer’s deposits. The deposit approximates EBC’s cost of the keg. Any additional cost incurred for the loss, breakage, or deterioration of the kegs is then billed to the customer. Management periodically reviews its refundable deposits for any loss allowance on loss, breakage, or deterioration and has determined that no allowance was necessary as of December 31, 2015 and 2014.</t>
  </si>
  <si>
    <t>Lease Accounting</t>
  </si>
  <si>
    <t>Lease Accounting The EBC lease that was in place in 2014 was accounted for under the provisions of the Financial Accounting Standards Board (“FASB”) Accounting Standards Codification (“ASC”) 840, Leases. Minimum base rent for operating leases, which generally have escalating rentals over the terms of the leases, are recorded on a straight-line basis over the initial lease term and those renewal periods that are reasonably assured. As of December 31, 2014, there was no liability for deferred rent. The leased equipment under capital leases expired in 2015, and the Company purchased the asset. The assets and liabilities under capital leases were recorded at the lower of the present value of the minimum lease payments or the fair value of the assets. The assets were amortized over the lower of their related lease terms or their estimated productive lives. Amortization of assets under capital leases is included in depreciation expense for 2014.</t>
  </si>
  <si>
    <t>Revenue Recognition</t>
  </si>
  <si>
    <t>Revenue Recognition Revenue from product sales, are recognized when the products are picked up by individual customers or shipped to wholesale customers. The following criteria are met before revenue is recognized: persuasive evidence of an arrangement exists, shipment of product or pickup has occurred, selling price is fixed or determinable and collection is reasonably assured. Product returns are allowed, but are rare according to historical records for past years. EBC continuously monitors and evaluates product returns. There was no allowance for product returns as of March 31, 2016, and December 31, 2015.</t>
  </si>
  <si>
    <t>Revenue Recognition Revenue from product sales, are recognized when the products are picked up by individual customers or shipped to wholesale customers. The following criteria are met before revenue is recognized: persuasive evidence of an arrangement exists, shipment of product or pickup has occurred, selling price is fixed or determinable and collection is reasonably assured. Product returns are allowed, but are rare according to historical records for past years. EBC continuously monitors and evaluates product returns. There was no allowance for product returns as of December 31, 2015 and 2014.</t>
  </si>
  <si>
    <t>Sales Tax</t>
  </si>
  <si>
    <t>Sales Tax EBC excludes from its sales all sales taxes assessed to its customers. Sales taxes assessed are recorded as accrued liabilities on the balance sheet until remitted to the state agencies.</t>
  </si>
  <si>
    <t>Excise Tax</t>
  </si>
  <si>
    <t>Excise Tax The federal government levies excise taxes on the sale of alcoholic beverages, including beer. For brewers producing fewer than two million barrels of beer per calendar year, the federal excise tax is $7 per barrel on the first 60,000 barrels of beer removed for consumption or sale during the calendar year. The state of California imposes excise taxes on the sale and distribution of beer at a rate of $0.20 per gallon. Excise taxes due to federal and state agencies are not collected from customers. For the quarters ended March 31, 2016 and for March 31, 2015, excise taxes amounted to approximately $10,691 and $21,647 respectively, which is treated as a Cost of Goods sold.</t>
  </si>
  <si>
    <t>Excise Tax The federal government levies excise taxes on the sale of alcoholic beverages, including beer. For brewers producing fewer than two million barrels of beer per calendar year, the federal excise tax is $7 per barrel on the first 60,000 barrels of beer removed for consumption or sale during the calendar year. The state of California imposes excise taxes on the sale and distribution of beer at a rate of $0.20 per gallon. Excise taxes due to federal and state agencies are not collected from customers. For the years ended December 31, 2015 and 2014, excise taxes amounted to approximately $71,534 and $99,000, respectively, which is treated as a Cost of Goods sold.</t>
  </si>
  <si>
    <t>Uncertain Tax Positions</t>
  </si>
  <si>
    <t>Uncertain Tax Positions EBC utilizes the asset and liability method of accounting for income taxes in accordance with the provisions of the “Expenses – Income Taxes Topic” of the FASB ASC. Under the asset and liability method, deferred income tax assets and liabilities are recognized for the estimated future tax consequences attributable to differences between the financial statement carrying amounts of existing assets and liabilities and their respective tax bases. A valuation allowance is provided when it is more likely than not that some portion or all of the deferred income tax assets will not be realized. The Company considers certain tax planning strategies in its assessment as to the recoverability of its tax assets. Deferred income tax assets and liabilities are measured using enacted tax rates in effect for the year in which those temporary differences are expected to be recovered or settled. The effect on deferred income tax assets and liabilities of a change in tax rates is recognized in earnings in the period that the tax rate changes. EBC recognizes, in its financial statements, the impact of a tax position, if that position is more likely than not to be sustained on audit, based on technical merits of the position. There are no material unrecognized tax positions in the financial statements. EBC accounts for uncertain tax positions in accordance with FASB ASC 740 (formerly Financial Accounting Standards Boards Interpretation No. 48, Accounting for Uncertainty in Income Taxes an interpretation of FASB Statement No. 109 For federal tax purposes the Company’s 2012 through 2015 tax years remain open for examination by the tax authorities under normal three-year statute of limitations. Generally, for state tax purposes, the Company’s 2011 through 2015 tax years remain open for examination by the tax authorities under a four-year statute of limitations</t>
  </si>
  <si>
    <t>Fair Value of Financial Instruments</t>
  </si>
  <si>
    <t>Fair Value of Financial Instruments Fair value of certain of the Company’s financial instruments including cash, account payable, accrued expenses, notes payables, and other accrued liabilities approximate cost because of their short maturities. The Company measures and reports fair value in accordance with ASC 820, “Fair Value Measurements and Disclosures” which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t>
  </si>
  <si>
    <t>Fair Value of Financial Instruments Fair value of certain of the Company’s financial instruments including cash,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The Company values it’s available for sale securities using Level 1.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t>
  </si>
  <si>
    <t>Basic Loss Per Share</t>
  </si>
  <si>
    <t>Basic Loss Per Share Basic income (loss) per share is calculated by dividing the Company's net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The Company has no dilutive debt instruments.</t>
  </si>
  <si>
    <t>Basic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Company has no dilutive debt instruments.</t>
  </si>
  <si>
    <t>New Authoritative Accounting Guidance</t>
  </si>
  <si>
    <t>New Authoritative Accounting Guidance The FASB issued ASU 2015-11 in July, 2015, to provide guidance on how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GAAP with the measurement of inventory in International Financial Reporting Standards (IFRS).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amendments in this Update should be applied prospectively with earlier application permitted as of the beginning of an interim or annual reporting period. The Financial Accounting Standards Board (FASB) issued Accounting Standard Update (ASU) 2014-15 on August 27, 2014, providing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ew Authoritative Accountin Guidance The FASB issued ASU 2015-11 in July, 2015, to provide guidance on how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GAAP with the measurement of inventory in International Financial Reporting Standards (IFRS).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amendments in this Update should be applied prospectively with earlier application permitted as of the beginning of an interim or annual reporting period. The FASB issued ASU 2014-15 on August 27, 2014, providing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Schedule of Inventory</t>
  </si>
  <si>
    <t xml:space="preserve">March 31, December 31,
2016 2015
Raw materials $ 40,989 $ 43,117
Work in process 42,138 36,861
Finished goods 77,371 92,790
Packaging 5,733 -
Keg inventory 12,071 22,546
Less: reserve for obsolete inventory (16,500 ) (16,500 )
Total Inventory $ 161,802 $ 178,814 </t>
  </si>
  <si>
    <t xml:space="preserve"> 2015 2014 Raw materials $ 43,117 $ 44,346 Work in process 36,861 48,781 Finished goods 92,790 132,942 Keg inventory 22,546 3,584 Less: reserve for obsolete inventory (16,500 ) (16,500 ) Total Inventory $ 178,814 $ 213,143 </t>
  </si>
  <si>
    <t>Schedule of Property and equipment</t>
  </si>
  <si>
    <t>Building improvements 20 years
Leasehold improvements 10 years
Brewery equipment 3 - 20 years
Furniture and fixtures 5 years
Software 3 years
Vehicles 5 - 10 years</t>
  </si>
  <si>
    <t>Building improvements 20 years Leasehold improvements 10 years Brewery equipment 3 - 20 years Furniture and fixtures 5 years Software 3 years Vehicles 5 - 10 years</t>
  </si>
  <si>
    <t>Property and Equipment (Tables)</t>
  </si>
  <si>
    <t>Summary of property and equipment</t>
  </si>
  <si>
    <t xml:space="preserve">2016 2015
Brewery machinery and equipment $ 731,883 $ 731,883
Keg asset 311,596 311,596
Office equipment 525 -
Software 4,320 4,320
Vehicles 63,097 59,399
1,111,421 1,107,198
Accumulated depreciation (652,527 ) (638,159 )
Property and equipment, net $ 458,894 $ 469,039 </t>
  </si>
  <si>
    <t xml:space="preserve"> 2015 2014 Brewery machinery and equipment $ 731,883 $ 730,683 Keg asset 311,596 - Capitalized keg lease - 480,060 Software 4,320 - Vehicles 59,399 12,000 1,107,198 1,222,743 Accumulated depreciation (638,159 ) (1,045,153 ) Property and equipment, net $ 468,039 $ 177,590 </t>
  </si>
  <si>
    <t>Capital Lease Payable (Tables)</t>
  </si>
  <si>
    <t>Schedule of capital lease payable</t>
  </si>
  <si>
    <t xml:space="preserve"> 2015 2014 Capital lease payable for the acquisition of 4,300 kegs with monthly obligations of $13,335 from March 2012 through February 2015. The Company purchased the kegs during the six months ended June 30, 2015, and no longer has a lease obligation. $ - $ 26,670 Current portion - (26,670 ) Long-term portion $ - $ - </t>
  </si>
  <si>
    <t>Schedule of capital lease agreements</t>
  </si>
  <si>
    <t xml:space="preserve"> 2015 2014 Costs included in brewing equipment $ - $ 480,060 Less: accumulated depreciation - (453,390 ) Net book value $ - $ 26,670 </t>
  </si>
  <si>
    <t>Note Payable (Tables)</t>
  </si>
  <si>
    <t>Schedule of note payable</t>
  </si>
  <si>
    <t>2016 2015 Note payable for the acquisition of 4300 kegs with the monthly principal payment amount due of $6,267 $ 163,092 $ 181,892</t>
  </si>
  <si>
    <t xml:space="preserve"> 2015 2014 Note payable for the acquisition of certain tangible and intangible assets of Pig's Eye Brewery with monthly obligations of $7,941 from September 15, 2013 through January 15, 2015. The balance of the note was paid in the quarter ended June 30, 2015. $ - $ 7,941 Note payable for the acquisition of 4300 kegs with the monthly principal obligation of $6,267 $ 181,892 $ - </t>
  </si>
  <si>
    <t>Earnings Per Share (Tables)</t>
  </si>
  <si>
    <t>Summary of earnings per share</t>
  </si>
  <si>
    <t>March 31, 2016 March 31, 2015
Weighted average number of shares 4,483,174 4,884,624
Net income (loss) $ (103,012 ) $ (45,637 )
Net income (loss) per share $ (0.02 ) $ (0.01 )</t>
  </si>
  <si>
    <t xml:space="preserve"> December 31, 2015 December 31, 2014 Weighted average number of shares 4,469,863 9,973,587 Net income (loss) $ (353,923 ) $ 120,648 Net income (loss) per share $ (0.08 ) $ 0.01</t>
  </si>
  <si>
    <t>Income Taxes (Tables)</t>
  </si>
  <si>
    <t>Schedule of components of income taxes</t>
  </si>
  <si>
    <t xml:space="preserve"> 2015 2014 Federal income tax at U.S statutory rate (34%) and (25%) $ (120,334 ) $ 56,644 State income tax 4,311 4,311 Add: change in valuation allowance 102,028 (35,560 ) Total current deferred tax asset (liability) $ 13,995 25,395 </t>
  </si>
  <si>
    <t>Schedule of components of deferred income taxes</t>
  </si>
  <si>
    <t xml:space="preserve"> 2015 2014 Bad debt provision $ 4,767 $ 3,785 Reserve for obsolete inventory 3,983 3,163 Insurance claim receivable - (94,890 ) Total current deferred tax asset (liability) $ 8,750 $ (87,942 ) Net operating loss $ (111,725 ) $ 103,125 Depreciation (61 ) 559 (Valuation allowance) 103,035 (15,742 ) Total long-term deferred tax asset (liability) $ (8,750 ) $ 87,942 </t>
  </si>
  <si>
    <t>Commitments and Contingencies (Tables)</t>
  </si>
  <si>
    <t>Short-term Debt [Line Items]</t>
  </si>
  <si>
    <t>Schedule of minimum future lease payments</t>
  </si>
  <si>
    <t xml:space="preserve">2016 62,371
2017 33,889
2018 33,889
2019 2,824
$ 132,973 </t>
  </si>
  <si>
    <t>2016 83,161 2017 33,889 2018 33,889 2019 2,824 $ 153,763</t>
  </si>
  <si>
    <t>Ford Motors Financing [Member]</t>
  </si>
  <si>
    <t>Schedule of minimum future lease payments for capital leases</t>
  </si>
  <si>
    <t xml:space="preserve">2016 3,504
2017 4,672
2018 747
$ 8,923 </t>
  </si>
  <si>
    <t>2016 4,672 2017 4,672 2018 747 $ 10,091</t>
  </si>
  <si>
    <t>City National Bank [Member]</t>
  </si>
  <si>
    <t xml:space="preserve">2016 56,564
2017 75,199
2018 31,333
$ 163,096 </t>
  </si>
  <si>
    <t>2016 75,360 2017 75,199 2018 31,333 $ 181,892</t>
  </si>
  <si>
    <t>Organization and Description of Business (Details) - shares</t>
  </si>
  <si>
    <t>Dec. 02, 2015</t>
  </si>
  <si>
    <t>Oct. 15, 2014</t>
  </si>
  <si>
    <t>Oct. 09, 2014</t>
  </si>
  <si>
    <t>Apr. 04, 2014</t>
  </si>
  <si>
    <t>Sep. 17, 2015</t>
  </si>
  <si>
    <t>Organization and Description of Business (Textual)</t>
  </si>
  <si>
    <t>Cancellation of common stock</t>
  </si>
  <si>
    <t>Ownership percentage of EBC's common stock</t>
  </si>
  <si>
    <t>100.00%</t>
  </si>
  <si>
    <t>Retained shares of common stock</t>
  </si>
  <si>
    <t>Common stock shares description</t>
  </si>
  <si>
    <t>The independent Bayhawk shareholders approved the agreement by a vote of 251,212 shares for and 1,600 shares against. As such, Bayhawk sold to EBC, and EBC purchased from Bayhawk, assets of Bayhawk</t>
  </si>
  <si>
    <t>Michael J. Rapport Trust [Member]</t>
  </si>
  <si>
    <t>Shares of common stock issued</t>
  </si>
  <si>
    <t>Bayhawk [Member]</t>
  </si>
  <si>
    <t>Business acquisition of shares issuance</t>
  </si>
  <si>
    <t>Bayhawk [Member] | Asset Purchase Agreement [Member]</t>
  </si>
  <si>
    <t>Summary of Significant Accounting Policies (Details) - USD ($)</t>
  </si>
  <si>
    <t>Inventory, Net [Abstract]</t>
  </si>
  <si>
    <t>Raw materials</t>
  </si>
  <si>
    <t>Work in process</t>
  </si>
  <si>
    <t>Finished goods</t>
  </si>
  <si>
    <t>Packaging</t>
  </si>
  <si>
    <t>Keg inventory</t>
  </si>
  <si>
    <t>Less: reserve for obsolete inventory</t>
  </si>
  <si>
    <t>Total Inventory</t>
  </si>
  <si>
    <t>Summary of Significant Accounting Policies (Details 1)</t>
  </si>
  <si>
    <t>Building improvements [Member]</t>
  </si>
  <si>
    <t>Property, Plant and Equipment [Line Items]</t>
  </si>
  <si>
    <t>Property and equipment useful lives</t>
  </si>
  <si>
    <t>20 years</t>
  </si>
  <si>
    <t>Leasehold improvements [Member]</t>
  </si>
  <si>
    <t>10 years</t>
  </si>
  <si>
    <t>Brewery equipment [Member] | Maximum [Member]</t>
  </si>
  <si>
    <t>Brewery equipment [Member] | Minimum [Member]</t>
  </si>
  <si>
    <t>3 years</t>
  </si>
  <si>
    <t>Furniture and fixtures [Member]</t>
  </si>
  <si>
    <t>5 years</t>
  </si>
  <si>
    <t>Software [Member]</t>
  </si>
  <si>
    <t>Vehicles [Member] | Maximum [Member]</t>
  </si>
  <si>
    <t>Vehicles [Member] | Minimum [Member]</t>
  </si>
  <si>
    <t>Summary of Significant Accounting Policies (Details Textual)</t>
  </si>
  <si>
    <t>Mar. 31, 2016USD ($)Numbers</t>
  </si>
  <si>
    <t>Mar. 31, 2015USD ($)</t>
  </si>
  <si>
    <t>Dec. 31, 2015USD ($)Numbers$ / shares</t>
  </si>
  <si>
    <t>Dec. 31, 2014USD ($)</t>
  </si>
  <si>
    <t>Summary of Signifcant Accounting Policies (Textual)</t>
  </si>
  <si>
    <t>Cash equivalents</t>
  </si>
  <si>
    <t>Allowance for doubtful account receivable</t>
  </si>
  <si>
    <t>Insurance receivable</t>
  </si>
  <si>
    <t>Claim receivable payments</t>
  </si>
  <si>
    <t>Depreciation expense</t>
  </si>
  <si>
    <t>Can deposit</t>
  </si>
  <si>
    <t>Purchase of the kegs</t>
  </si>
  <si>
    <t>Deposits with third parties</t>
  </si>
  <si>
    <t>EBC had a can deposit of $135,000 with a third-party that cans its product. In the fiscal year ended December 31, 2014 EBC had a fully refundable deposits of $86,000 related to the keg lease referenced in Note 4 in addition to the can deposit of $135,000</t>
  </si>
  <si>
    <t>Deposits aggregated</t>
  </si>
  <si>
    <t>Excise taxes</t>
  </si>
  <si>
    <t>Federal excise tax per barrel</t>
  </si>
  <si>
    <t>Number of barrels | Numbers</t>
  </si>
  <si>
    <t>Excise taxes per beer price | $ / shares</t>
  </si>
  <si>
    <t>Claim receivable, additional funds</t>
  </si>
  <si>
    <t>Excise tax, Description</t>
  </si>
  <si>
    <t>The federal government levies excise taxes on the sale of alcoholic beverages, including beer. For brewers producing fewer than two million barrels of beer per calendar year, the federal excise tax is $7 per barrel on the first 60,000 barrels of beer removed for consumption or sale during the calendar year. The state of California imposes excise taxes on the sale and distribution of beer at a rate of $0.20 per gallon.</t>
  </si>
  <si>
    <t>Property and Equipment (Details) - USD ($)</t>
  </si>
  <si>
    <t>Property and equipment, gross</t>
  </si>
  <si>
    <t>Accumulated depreciation</t>
  </si>
  <si>
    <t>Property and equipment, net</t>
  </si>
  <si>
    <t>Brewery machinery and equipment [Member]</t>
  </si>
  <si>
    <t>Keg Asset [Member]</t>
  </si>
  <si>
    <t>Capitalized keg lease [Member]</t>
  </si>
  <si>
    <t>Office Equipment [Member]</t>
  </si>
  <si>
    <t>Vehicles [Member]</t>
  </si>
  <si>
    <t>Capital Lease Payable (Details) - USD ($)</t>
  </si>
  <si>
    <t>Capital lease payable for the acquisition of 4,300 kegs with monthly obligations of $13,335 from March 2012 through February 2015. The Company purchased the kegs during the six months ended June 30, 2015, and no longer has a lease obligation.</t>
  </si>
  <si>
    <t>Current portion</t>
  </si>
  <si>
    <t>Long-term portion</t>
  </si>
  <si>
    <t>Capital Lease Payable (Details 1) - USD ($)</t>
  </si>
  <si>
    <t>Costs included in brewing equipment</t>
  </si>
  <si>
    <t>Less: accumulated depreciation</t>
  </si>
  <si>
    <t>Net book value</t>
  </si>
  <si>
    <t>Capital Lease Payable (Details Textual)</t>
  </si>
  <si>
    <t>Dec. 31, 2015USD ($)</t>
  </si>
  <si>
    <t>Capital Lease Payable (Textual)</t>
  </si>
  <si>
    <t>Capital lease payable for acquisition</t>
  </si>
  <si>
    <t>Note Payable (Details) - USD ($)</t>
  </si>
  <si>
    <t>Debt Instrument [Line Items]</t>
  </si>
  <si>
    <t>Note payable total</t>
  </si>
  <si>
    <t>Note payable for the acquisition of certain tangible and intangible assets of Pig's Eye Brewery [Member]</t>
  </si>
  <si>
    <t>Note Payable (Details Textual) - USD ($)</t>
  </si>
  <si>
    <t>Sep. 15, 2013</t>
  </si>
  <si>
    <t>Note Payable (Textual)</t>
  </si>
  <si>
    <t>Note payable</t>
  </si>
  <si>
    <t>Notes payable current</t>
  </si>
  <si>
    <t>Notes payable, noncurrent</t>
  </si>
  <si>
    <t>Monthly principal obligation</t>
  </si>
  <si>
    <t>Monthly obligations</t>
  </si>
  <si>
    <t>Notes Payable- Related Party (Details)</t>
  </si>
  <si>
    <t>Jul. 02, 2015USD ($)</t>
  </si>
  <si>
    <t>Jun. 02, 2015USD ($)</t>
  </si>
  <si>
    <t>Jul. 21, 2014USD ($)</t>
  </si>
  <si>
    <t>Jun. 13, 2014USD ($)</t>
  </si>
  <si>
    <t>Aug. 25, 2015USD ($)</t>
  </si>
  <si>
    <t>Apr. 21, 2014USD ($)</t>
  </si>
  <si>
    <t>Mar. 31, 2016USD ($)</t>
  </si>
  <si>
    <t>Dec. 31, 2015USD ($)Note</t>
  </si>
  <si>
    <t>Notes Payable Related Party (Textual)</t>
  </si>
  <si>
    <t>Total interest accrued</t>
  </si>
  <si>
    <t>Notes payable</t>
  </si>
  <si>
    <t>Michael J. Rapport [Member]</t>
  </si>
  <si>
    <t>Maturity date, description</t>
  </si>
  <si>
    <t>The notes that matured and became past due on April 21, 2015, and June 13, 2015, are scheduled to be paid by the end of June 2016, with proceeds from expected earnings. Mr. Rapport agreed to the extension of the maturity dates of the April 21 and June 13 notes.</t>
  </si>
  <si>
    <t>Convertible note [Member]</t>
  </si>
  <si>
    <t>Convertible note [Member] | Michael J. Rapport [Member]</t>
  </si>
  <si>
    <t>Long term unsecured loan</t>
  </si>
  <si>
    <t>Interest rate</t>
  </si>
  <si>
    <t>1.50%</t>
  </si>
  <si>
    <t>Maturity date of debt</t>
  </si>
  <si>
    <t>Jul. 21,
		2017</t>
  </si>
  <si>
    <t>Debt instrument conversion term description</t>
  </si>
  <si>
    <t>The loan is convertible into common shares of the Company at any time after the second year's anniversary at a price based upon either: a) The price of its most recent private placement offering, closest to the time of conversion; or b) if the Company's common stock is then publicly-traded, the bid price of its common stock on the closing day of the conversion.</t>
  </si>
  <si>
    <t>Convertible note 2 [Member] | Michael J. Rapport [Member]</t>
  </si>
  <si>
    <t>8.00%</t>
  </si>
  <si>
    <t>Jul. 2,
		2016</t>
  </si>
  <si>
    <t>Jun. 2,
		2016</t>
  </si>
  <si>
    <t>Jun. 13,
		2015</t>
  </si>
  <si>
    <t>Aug. 25,
		2016</t>
  </si>
  <si>
    <t>Apr. 21,
		2015</t>
  </si>
  <si>
    <t>Convertible note 3 [Member]</t>
  </si>
  <si>
    <t>Convertible note 3 [Member] | Michael J. Rapport [Member]</t>
  </si>
  <si>
    <t>Number of notes due | Note</t>
  </si>
  <si>
    <t>Related Party Transactions (Details) - USD ($)</t>
  </si>
  <si>
    <t>Related Party Transactions Textual [Abstract]</t>
  </si>
  <si>
    <t>Advance from related party</t>
  </si>
  <si>
    <t>Advisory services and SEC filing services costs</t>
  </si>
  <si>
    <t>Tech Associates [Member]</t>
  </si>
  <si>
    <t>Common stock issued for compensation</t>
  </si>
  <si>
    <t>Stockholders' Equity (Details) - USD ($)</t>
  </si>
  <si>
    <t>Sep. 23, 2014</t>
  </si>
  <si>
    <t>Sep. 22, 2014</t>
  </si>
  <si>
    <t>Jun. 18, 2013</t>
  </si>
  <si>
    <t>Stockholders' Equity (Textual)</t>
  </si>
  <si>
    <t>Preferred stock, par value</t>
  </si>
  <si>
    <t>Preferred stock, shares issued</t>
  </si>
  <si>
    <t>Common stock issued</t>
  </si>
  <si>
    <t>Common stock outstanding</t>
  </si>
  <si>
    <t>Stock issued for services, value</t>
  </si>
  <si>
    <t>Cancelled shares</t>
  </si>
  <si>
    <t>Additional Shares Of Common Stock Outstanding</t>
  </si>
  <si>
    <t>Number of shares not available for exchange</t>
  </si>
  <si>
    <t>Stock issued as compensation, shares</t>
  </si>
  <si>
    <t>Share Exchange Agreement [Member]</t>
  </si>
  <si>
    <t>Issuance of common stock, shares</t>
  </si>
  <si>
    <t>Asset Purchase Agreement [Member]</t>
  </si>
  <si>
    <t>Tech Associates, Inc [Member]</t>
  </si>
  <si>
    <t>Shares issue price</t>
  </si>
  <si>
    <t>Director [Member]</t>
  </si>
  <si>
    <t>Michael J. Rapport [Member] | Share Purchase Agreement [Member]</t>
  </si>
  <si>
    <t>EBC's common stock sold</t>
  </si>
  <si>
    <t>Purchase price of EBC's common stock sold</t>
  </si>
  <si>
    <t>Board of Directors [Member]</t>
  </si>
  <si>
    <t>Preferred Stock [Member]</t>
  </si>
  <si>
    <t>Common Stock [Member]</t>
  </si>
  <si>
    <t>Bayhawk common stock sold</t>
  </si>
  <si>
    <t>Additional Paid-in Capital [Member]</t>
  </si>
  <si>
    <t>Additional Paid-in Capital [Member] | Founding Shareholder [Member]</t>
  </si>
  <si>
    <t>Proceeds from contribution capital</t>
  </si>
  <si>
    <t>Evans Brewing Co Inc. [Member]</t>
  </si>
  <si>
    <t>Earnings Per Share (Details) - USD ($)</t>
  </si>
  <si>
    <t>Weighted average number of shares</t>
  </si>
  <si>
    <t>Net income (loss)</t>
  </si>
  <si>
    <t>Net income (loss) per share</t>
  </si>
  <si>
    <t>Income Taxes (Details) - USD ($)</t>
  </si>
  <si>
    <t>Schedule Of Components Of Income Tax Expense Benefit [Abstract]</t>
  </si>
  <si>
    <t>Federal income tax at U.S statutory rate (34%) and (25%)</t>
  </si>
  <si>
    <t>State income tax</t>
  </si>
  <si>
    <t>Add: change in valuation allowance</t>
  </si>
  <si>
    <t>Total current deferred tax asset (liability)</t>
  </si>
  <si>
    <t>Income Taxes (Details 1) - USD ($)</t>
  </si>
  <si>
    <t>Deferred tax assets, current portion</t>
  </si>
  <si>
    <t>Bad debt provision</t>
  </si>
  <si>
    <t>Reserve for obsolete inventory</t>
  </si>
  <si>
    <t>Deferred tax assets, non-current portion</t>
  </si>
  <si>
    <t>Net operating loss</t>
  </si>
  <si>
    <t>Depreciation</t>
  </si>
  <si>
    <t>(Valuation allowance)</t>
  </si>
  <si>
    <t>Total long-term deferred tax asset (liability)</t>
  </si>
  <si>
    <t>Income Taxes (Details Textual) - USD ($)</t>
  </si>
  <si>
    <t>Income tax (Textual)</t>
  </si>
  <si>
    <t>Federal rate of tax</t>
  </si>
  <si>
    <t>34.00%</t>
  </si>
  <si>
    <t>25.00%</t>
  </si>
  <si>
    <t>Operating losses</t>
  </si>
  <si>
    <t>Profit</t>
  </si>
  <si>
    <t>Claim receivable</t>
  </si>
  <si>
    <t>Net operating loss, description</t>
  </si>
  <si>
    <t>EBC's management used 34% and 25% rate to calculate the deferred tax assets and the current tax provision.</t>
  </si>
  <si>
    <t>State [Member]</t>
  </si>
  <si>
    <t>Commitments and Contingencies (Details) - USD ($)</t>
  </si>
  <si>
    <t>Commitments and Contingencies (Details 1) - USD ($)</t>
  </si>
  <si>
    <t>Commitments and Contingencies (Details Textual)</t>
  </si>
  <si>
    <t>Dec. 31, 2015USD ($)Numbers</t>
  </si>
  <si>
    <t>Total lease expense | $</t>
  </si>
  <si>
    <t>Leases expiring description</t>
  </si>
  <si>
    <t>Leases expiring between July 31, 2016, and January 31, 2019.</t>
  </si>
  <si>
    <t>Number of kegs | Numbers</t>
  </si>
  <si>
    <t>Concentrations (Details)</t>
  </si>
  <si>
    <t>Mar. 31, 2016CustomerVendor</t>
  </si>
  <si>
    <t>Dec. 31, 2015USD ($)CustomerVendor</t>
  </si>
  <si>
    <t>Dec. 31, 2014CustomerVendor</t>
  </si>
  <si>
    <t>Concentration Risk [Line Items]</t>
  </si>
  <si>
    <t>FDIC insures, cash | $</t>
  </si>
  <si>
    <t>Number of customers | Customer</t>
  </si>
  <si>
    <t>Number of vendors | Vendor</t>
  </si>
  <si>
    <t>Accounts Receivable [Member] | Customer Concentration Risk [Member] | Customer One [Member]</t>
  </si>
  <si>
    <t>Concentration risk, percentage</t>
  </si>
  <si>
    <t>54.00%</t>
  </si>
  <si>
    <t>26.00%</t>
  </si>
  <si>
    <t>Accounts Receivable [Member] | Customer Concentration Risk [Member] | Customer Two [Member]</t>
  </si>
  <si>
    <t>31.00%</t>
  </si>
  <si>
    <t>16.00%</t>
  </si>
  <si>
    <t>20.00%</t>
  </si>
  <si>
    <t>Accounts Receivable [Member] | Customer Concentration Risk [Member] | Customer Three [Member]</t>
  </si>
  <si>
    <t>12.00%</t>
  </si>
  <si>
    <t>Accounts Payable [Member] | Supplier Concentration Risk [Member] | Vendor One [Member]</t>
  </si>
  <si>
    <t>52.00%</t>
  </si>
  <si>
    <t>57.00%</t>
  </si>
  <si>
    <t>47.00%</t>
  </si>
  <si>
    <t>Accounts Payable [Member] | Supplier Concentration Risk [Member] | Vendor Two [Member]</t>
  </si>
  <si>
    <t>10.00%</t>
  </si>
  <si>
    <t>9.00%</t>
  </si>
  <si>
    <t>22.00%</t>
  </si>
  <si>
    <t>Accounts Payable [Member] | Supplier Concentration Risk [Member] | Vendor Three [Member]</t>
  </si>
  <si>
    <t>6.00%</t>
  </si>
  <si>
    <t>13.00%</t>
  </si>
  <si>
    <t>Purchases [Member] | Supplier Concentration Risk [Member] | Vendor One [Member]</t>
  </si>
  <si>
    <t>48.00%</t>
  </si>
  <si>
    <t>69.00%</t>
  </si>
  <si>
    <t>71.00%</t>
  </si>
  <si>
    <t>Purchases [Member] | Supplier Concentration Risk [Member] | Vendor Two [Member]</t>
  </si>
  <si>
    <t>24.00%</t>
  </si>
  <si>
    <t>Sales [Member] | Sales Concentration Risk [Member] | Customer One [Member]</t>
  </si>
  <si>
    <t>38.00%</t>
  </si>
  <si>
    <t>53.00%</t>
  </si>
  <si>
    <t>Sales [Member] | Sales Concentration Risk [Member] | Customer Two [Member]</t>
  </si>
  <si>
    <t>15.00%</t>
  </si>
  <si>
    <t>Sales [Member] | Sales Concentration Risk [Member] | Customer Three [Member]</t>
  </si>
  <si>
    <t>18.00%</t>
  </si>
  <si>
    <t>11.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6"/>
  </cols>
  <sheetData>
    <row spans="1:2" r="1">
      <c t="s" s="1" r="A1">
        <v>0</v>
      </c>
      <c t="s" s="2" r="B1">
        <v>1</v>
      </c>
    </row>
    <row spans="1:2" r="2">
      <c t="s" s="2" r="B2">
        <v>2</v>
      </c>
    </row>
    <row spans="1:2" r="3">
      <c t="s" s="3" r="A3">
        <v>0</v>
      </c>
    </row>
    <row spans="1:2" r="4">
      <c t="s" s="4" r="A4">
        <v>3</v>
      </c>
      <c t="s" s="4" r="B4">
        <v>4</v>
      </c>
    </row>
    <row spans="1:2" r="5">
      <c t="s" s="4" r="A5">
        <v>5</v>
      </c>
      <c t="n" s="6" r="B5">
        <v>1580490</v>
      </c>
    </row>
    <row spans="1:2" r="6">
      <c t="s" s="4" r="A6">
        <v>6</v>
      </c>
      <c t="s" s="4" r="B6">
        <v>7</v>
      </c>
    </row>
    <row spans="1:2" r="7">
      <c t="s" s="4" r="A7">
        <v>8</v>
      </c>
      <c t="s" s="5" r="B7">
        <v>9</v>
      </c>
    </row>
    <row spans="1:2" r="8">
      <c t="s" s="4" r="A8">
        <v>10</v>
      </c>
      <c t="s" s="4" r="B8">
        <v>11</v>
      </c>
    </row>
    <row spans="1:2" r="9">
      <c t="s" s="4" r="A9">
        <v>12</v>
      </c>
      <c t="s" s="4" r="B9">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69</v>
      </c>
    </row>
    <row spans="1:2" r="2">
      <c t="s" s="2" r="B2">
        <v>15</v>
      </c>
    </row>
    <row spans="1:2" r="3">
      <c t="s" s="3" r="A3">
        <v>166</v>
      </c>
    </row>
    <row spans="1:2" r="4">
      <c t="s" s="4" r="A4">
        <v>167</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169</v>
      </c>
      <c t="s" s="2" r="B1">
        <v>1</v>
      </c>
      <c t="s" s="2" r="C1">
        <v>69</v>
      </c>
    </row>
    <row spans="1:3" r="2">
      <c t="s" s="2" r="B2">
        <v>2</v>
      </c>
      <c t="s" s="2" r="C2">
        <v>15</v>
      </c>
    </row>
    <row spans="1:3" r="3">
      <c t="s" s="3" r="A3">
        <v>170</v>
      </c>
    </row>
    <row spans="1:3" r="4">
      <c t="s" s="4" r="A4">
        <v>171</v>
      </c>
      <c t="s" s="4" r="B4">
        <v>172</v>
      </c>
      <c t="s" s="4" r="C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174</v>
      </c>
      <c t="s" s="2" r="B1">
        <v>1</v>
      </c>
      <c t="s" s="2" r="C1">
        <v>69</v>
      </c>
    </row>
    <row spans="1:3" r="2">
      <c t="s" s="2" r="B2">
        <v>2</v>
      </c>
      <c t="s" s="2" r="C2">
        <v>15</v>
      </c>
    </row>
    <row spans="1:3" r="3">
      <c t="s" s="3" r="A3">
        <v>170</v>
      </c>
    </row>
    <row spans="1:3" r="4">
      <c t="s" s="4" r="A4">
        <v>175</v>
      </c>
      <c t="s" s="4" r="B4">
        <v>176</v>
      </c>
      <c t="s" s="4" r="C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178</v>
      </c>
      <c t="s" s="2" r="B1">
        <v>1</v>
      </c>
      <c t="s" s="2" r="C1">
        <v>69</v>
      </c>
    </row>
    <row spans="1:3" r="2">
      <c t="s" s="2" r="B2">
        <v>2</v>
      </c>
      <c t="s" s="2" r="C2">
        <v>15</v>
      </c>
    </row>
    <row spans="1:3" r="3">
      <c t="s" s="3" r="A3">
        <v>179</v>
      </c>
    </row>
    <row spans="1:3" r="4">
      <c t="s" s="4" r="A4">
        <v>180</v>
      </c>
      <c t="s" s="4" r="B4">
        <v>181</v>
      </c>
      <c t="s" s="4" r="C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51</v>
      </c>
      <c t="s" s="2" r="B1">
        <v>1</v>
      </c>
      <c t="s" s="2" r="C1">
        <v>69</v>
      </c>
    </row>
    <row spans="1:3" r="2">
      <c t="s" s="2" r="B2">
        <v>2</v>
      </c>
      <c t="s" s="2" r="C2">
        <v>15</v>
      </c>
    </row>
    <row spans="1:3" r="3">
      <c t="s" s="3" r="A3">
        <v>183</v>
      </c>
    </row>
    <row spans="1:3" r="4">
      <c t="s" s="4" r="A4">
        <v>184</v>
      </c>
      <c t="s" s="4" r="B4">
        <v>185</v>
      </c>
      <c t="s" s="4" r="C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87</v>
      </c>
      <c t="s" s="2" r="B1">
        <v>1</v>
      </c>
      <c t="s" s="2" r="C1">
        <v>69</v>
      </c>
    </row>
    <row spans="1:3" r="2">
      <c t="s" s="2" r="B2">
        <v>2</v>
      </c>
      <c t="s" s="2" r="C2">
        <v>15</v>
      </c>
    </row>
    <row spans="1:3" r="3">
      <c t="s" s="3" r="A3">
        <v>188</v>
      </c>
    </row>
    <row spans="1:3" r="4">
      <c t="s" s="4" r="A4">
        <v>189</v>
      </c>
      <c t="s" s="4" r="B4">
        <v>190</v>
      </c>
      <c t="s" s="4" r="C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t="s" s="1" r="A1">
        <v>147</v>
      </c>
      <c t="s" s="2" r="B1">
        <v>1</v>
      </c>
      <c t="s" s="2" r="C1">
        <v>69</v>
      </c>
    </row>
    <row spans="1:3" r="2">
      <c t="s" s="2" r="B2">
        <v>2</v>
      </c>
      <c t="s" s="2" r="C2">
        <v>15</v>
      </c>
    </row>
    <row spans="1:3" r="3">
      <c t="s" s="3" r="A3">
        <v>192</v>
      </c>
    </row>
    <row spans="1:3" r="4">
      <c t="s" s="4" r="A4">
        <v>193</v>
      </c>
      <c t="s" s="4" r="B4">
        <v>194</v>
      </c>
      <c t="s" s="4" r="C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s="1" r="A1">
        <v>196</v>
      </c>
      <c t="s" s="2" r="B1">
        <v>1</v>
      </c>
      <c t="s" s="2" r="C1">
        <v>69</v>
      </c>
    </row>
    <row spans="1:3" r="2">
      <c t="s" s="2" r="B2">
        <v>2</v>
      </c>
      <c t="s" s="2" r="C2">
        <v>15</v>
      </c>
    </row>
    <row spans="1:3" r="3">
      <c t="s" s="3" r="A3">
        <v>197</v>
      </c>
    </row>
    <row spans="1:3" r="4">
      <c t="s" s="4" r="A4">
        <v>196</v>
      </c>
      <c t="s" s="4" r="B4">
        <v>198</v>
      </c>
      <c t="s" s="4" r="C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spans="1:3" r="1">
      <c t="s" s="1" r="A1">
        <v>200</v>
      </c>
      <c t="s" s="2" r="B1">
        <v>1</v>
      </c>
      <c t="s" s="2" r="C1">
        <v>69</v>
      </c>
    </row>
    <row spans="1:3" r="2">
      <c t="s" s="2" r="B2">
        <v>2</v>
      </c>
      <c t="s" s="2" r="C2">
        <v>15</v>
      </c>
    </row>
    <row spans="1:3" r="3">
      <c t="s" s="3" r="A3">
        <v>201</v>
      </c>
    </row>
    <row spans="1:3" r="4">
      <c t="s" s="4" r="A4">
        <v>202</v>
      </c>
      <c t="s" s="4" r="B4">
        <v>203</v>
      </c>
      <c t="s" s="4" r="C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05</v>
      </c>
      <c t="s" s="2" r="B1">
        <v>1</v>
      </c>
      <c t="s" s="2" r="C1">
        <v>69</v>
      </c>
    </row>
    <row spans="1:3" r="2">
      <c t="s" s="2" r="B2">
        <v>2</v>
      </c>
      <c t="s" s="2" r="C2">
        <v>15</v>
      </c>
    </row>
    <row spans="1:3" r="3">
      <c t="s" s="3" r="A3">
        <v>206</v>
      </c>
    </row>
    <row spans="1:3" r="4">
      <c t="s" s="4" r="A4">
        <v>207</v>
      </c>
      <c t="s" s="4" r="B4">
        <v>208</v>
      </c>
      <c t="s" s="4" r="C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4</v>
      </c>
      <c t="s" s="2" r="B1">
        <v>2</v>
      </c>
      <c t="s" s="2" r="C1">
        <v>15</v>
      </c>
      <c t="s" s="2" r="D1">
        <v>16</v>
      </c>
    </row>
    <row spans="1:4" r="2">
      <c t="s" s="3" r="A2">
        <v>17</v>
      </c>
    </row>
    <row spans="1:4" r="3">
      <c t="s" s="4" r="A3">
        <v>18</v>
      </c>
      <c t="n" s="7" r="B3">
        <v>272208</v>
      </c>
      <c t="n" s="7" r="C3">
        <v>325392</v>
      </c>
      <c t="n" s="7" r="D3">
        <v>340447</v>
      </c>
    </row>
    <row spans="1:4" r="4">
      <c t="s" s="4" r="A4">
        <v>19</v>
      </c>
      <c t="n" s="6" r="B4">
        <v>215605</v>
      </c>
      <c t="n" s="6" r="C4">
        <v>222358</v>
      </c>
      <c t="n" s="6" r="D4">
        <v>279824</v>
      </c>
    </row>
    <row spans="1:4" r="5">
      <c t="s" s="4" r="A5">
        <v>20</v>
      </c>
      <c t="n" s="6" r="B5">
        <v>161802</v>
      </c>
      <c t="n" s="6" r="C5">
        <v>178814</v>
      </c>
      <c t="n" s="6" r="D5">
        <v>213143</v>
      </c>
    </row>
    <row spans="1:4" r="6">
      <c t="s" s="4" r="A6">
        <v>21</v>
      </c>
      <c t="s" s="4" r="C6">
        <v>22</v>
      </c>
      <c t="n" s="6" r="D6">
        <v>300000</v>
      </c>
    </row>
    <row spans="1:4" r="7">
      <c t="s" s="4" r="A7">
        <v>23</v>
      </c>
      <c t="n" s="6" r="B7">
        <v>18789</v>
      </c>
      <c t="n" s="6" r="C7">
        <v>11000</v>
      </c>
      <c t="n" s="6" r="D7">
        <v>20865</v>
      </c>
    </row>
    <row spans="1:4" r="8">
      <c t="s" s="4" r="A8">
        <v>24</v>
      </c>
      <c t="n" s="6" r="B8">
        <v>668404</v>
      </c>
      <c t="n" s="6" r="C8">
        <v>737564</v>
      </c>
      <c t="n" s="6" r="D8">
        <v>1154279</v>
      </c>
    </row>
    <row spans="1:4" r="9">
      <c t="s" s="3" r="A9">
        <v>25</v>
      </c>
    </row>
    <row spans="1:4" r="10">
      <c t="s" s="4" r="A10">
        <v>26</v>
      </c>
      <c t="n" s="6" r="B10">
        <v>458894</v>
      </c>
      <c t="n" s="6" r="C10">
        <v>469039</v>
      </c>
      <c t="n" s="6" r="D10">
        <v>177591</v>
      </c>
    </row>
    <row spans="1:4" r="11">
      <c t="s" s="4" r="A11">
        <v>27</v>
      </c>
      <c t="n" s="6" r="B11">
        <v>458894</v>
      </c>
      <c t="n" s="6" r="C11">
        <v>469039</v>
      </c>
      <c t="n" s="6" r="D11">
        <v>177591</v>
      </c>
    </row>
    <row spans="1:4" r="12">
      <c t="s" s="3" r="A12">
        <v>28</v>
      </c>
    </row>
    <row spans="1:4" r="13">
      <c t="s" s="4" r="A13">
        <v>29</v>
      </c>
      <c t="n" s="6" r="B13">
        <v>135000</v>
      </c>
      <c t="n" s="6" r="C13">
        <v>135000</v>
      </c>
      <c t="n" s="6" r="D13">
        <v>221000</v>
      </c>
    </row>
    <row spans="1:4" r="14">
      <c t="s" s="4" r="A14">
        <v>30</v>
      </c>
      <c t="n" s="6" r="B14">
        <v>9341</v>
      </c>
      <c t="n" s="6" r="C14">
        <v>8750</v>
      </c>
      <c t="n" s="6" r="D14">
        <v>87942</v>
      </c>
    </row>
    <row spans="1:4" r="15">
      <c t="s" s="4" r="A15">
        <v>31</v>
      </c>
      <c t="n" s="6" r="B15">
        <v>144341</v>
      </c>
      <c t="n" s="6" r="C15">
        <v>143750</v>
      </c>
      <c t="n" s="6" r="D15">
        <v>308942</v>
      </c>
    </row>
    <row spans="1:4" r="16">
      <c t="s" s="4" r="A16">
        <v>32</v>
      </c>
      <c t="n" s="6" r="B16">
        <v>1271639</v>
      </c>
      <c t="n" s="6" r="C16">
        <v>1350353</v>
      </c>
      <c t="n" s="6" r="D16">
        <v>1640812</v>
      </c>
    </row>
    <row spans="1:4" r="17">
      <c t="s" s="3" r="A17">
        <v>33</v>
      </c>
    </row>
    <row spans="1:4" r="18">
      <c t="s" s="4" r="A18">
        <v>34</v>
      </c>
      <c t="n" s="6" r="B18">
        <v>198427</v>
      </c>
      <c t="n" s="6" r="C18">
        <v>171081</v>
      </c>
      <c t="n" s="6" r="D18">
        <v>250074</v>
      </c>
    </row>
    <row spans="1:4" r="19">
      <c t="s" s="4" r="A19">
        <v>35</v>
      </c>
      <c t="s" s="4" r="C19">
        <v>22</v>
      </c>
      <c t="n" s="6" r="D19">
        <v>23591</v>
      </c>
    </row>
    <row spans="1:4" r="20">
      <c t="s" s="4" r="A20">
        <v>36</v>
      </c>
      <c t="n" s="6" r="B20">
        <v>10280</v>
      </c>
      <c t="n" s="6" r="C20">
        <v>7754</v>
      </c>
      <c t="n" s="6" r="D20">
        <v>1579</v>
      </c>
    </row>
    <row spans="1:4" r="21">
      <c t="s" s="4" r="A21">
        <v>37</v>
      </c>
      <c t="n" s="6" r="B21">
        <v>925</v>
      </c>
      <c t="n" s="6" r="C21">
        <v>4730</v>
      </c>
      <c t="s" s="4" r="D21">
        <v>22</v>
      </c>
    </row>
    <row spans="1:4" r="22">
      <c t="s" s="4" r="A22">
        <v>38</v>
      </c>
      <c t="n" s="6" r="B22">
        <v>120782</v>
      </c>
      <c t="n" s="6" r="C22">
        <v>107574</v>
      </c>
      <c t="n" s="6" r="D22">
        <v>120613</v>
      </c>
    </row>
    <row spans="1:4" r="23">
      <c t="s" s="4" r="A23">
        <v>39</v>
      </c>
      <c t="n" s="6" r="C23">
        <v>8750</v>
      </c>
      <c t="n" s="6" r="D23">
        <v>87942</v>
      </c>
    </row>
    <row spans="1:4" r="24">
      <c t="s" s="4" r="A24">
        <v>40</v>
      </c>
      <c t="s" s="4" r="C24">
        <v>22</v>
      </c>
      <c t="n" s="6" r="D24">
        <v>26670</v>
      </c>
    </row>
    <row spans="1:4" r="25">
      <c t="s" s="4" r="A25">
        <v>41</v>
      </c>
      <c t="n" s="6" r="B25">
        <v>4672</v>
      </c>
      <c t="n" s="6" r="C25">
        <v>4672</v>
      </c>
      <c t="s" s="4" r="D25">
        <v>22</v>
      </c>
    </row>
    <row spans="1:4" r="26">
      <c t="s" s="4" r="A26">
        <v>42</v>
      </c>
      <c t="n" s="6" r="B26">
        <v>75199</v>
      </c>
      <c t="n" s="6" r="C26">
        <v>75199</v>
      </c>
      <c t="n" s="6" r="D26">
        <v>7941</v>
      </c>
    </row>
    <row spans="1:4" r="27">
      <c t="s" s="4" r="A27">
        <v>43</v>
      </c>
      <c t="n" s="6" r="B27">
        <v>108000</v>
      </c>
      <c t="n" s="6" r="C27">
        <v>108000</v>
      </c>
      <c t="n" s="6" r="D27">
        <v>18000</v>
      </c>
    </row>
    <row spans="1:4" r="28">
      <c t="s" s="4" r="A28">
        <v>44</v>
      </c>
      <c t="n" s="6" r="B28">
        <v>518285</v>
      </c>
      <c t="n" s="6" r="C28">
        <v>487760</v>
      </c>
      <c t="n" s="6" r="D28">
        <v>536410</v>
      </c>
    </row>
    <row spans="1:4" r="29">
      <c t="s" s="3" r="A29">
        <v>45</v>
      </c>
    </row>
    <row spans="1:4" r="30">
      <c t="s" s="4" r="A30">
        <v>46</v>
      </c>
      <c t="n" s="6" r="B30">
        <v>4251</v>
      </c>
      <c t="n" s="6" r="C30">
        <v>5419</v>
      </c>
      <c t="s" s="4" r="D30">
        <v>22</v>
      </c>
    </row>
    <row spans="1:4" r="31">
      <c t="s" s="4" r="A31">
        <v>47</v>
      </c>
      <c t="n" s="6" r="B31">
        <v>87893</v>
      </c>
      <c t="n" s="6" r="C31">
        <v>106693</v>
      </c>
      <c t="s" s="4" r="D31">
        <v>22</v>
      </c>
    </row>
    <row spans="1:4" r="32">
      <c t="s" s="4" r="A32">
        <v>48</v>
      </c>
      <c t="n" s="6" r="B32">
        <v>100000</v>
      </c>
      <c t="n" s="6" r="C32">
        <v>100000</v>
      </c>
      <c t="n" s="6" r="D32">
        <v>100000</v>
      </c>
    </row>
    <row spans="1:4" r="33">
      <c t="s" s="4" r="A33">
        <v>49</v>
      </c>
      <c t="n" s="6" r="B33">
        <v>9341</v>
      </c>
    </row>
    <row spans="1:4" r="34">
      <c t="s" s="4" r="A34">
        <v>50</v>
      </c>
      <c t="n" s="6" r="B34">
        <v>719770</v>
      </c>
      <c t="n" s="6" r="C34">
        <v>699872</v>
      </c>
      <c t="n" s="6" r="D34">
        <v>636410</v>
      </c>
    </row>
    <row spans="1:4" r="35">
      <c t="s" s="3" r="A35">
        <v>51</v>
      </c>
    </row>
    <row spans="1:4" r="36">
      <c t="s" s="4" r="A36">
        <v>52</v>
      </c>
      <c t="s" s="4" r="B36">
        <v>22</v>
      </c>
      <c t="s" s="4" r="C36">
        <v>22</v>
      </c>
      <c t="s" s="4" r="D36">
        <v>22</v>
      </c>
    </row>
    <row spans="1:4" r="37">
      <c t="s" s="4" r="A37">
        <v>53</v>
      </c>
      <c t="n" s="6" r="B37">
        <v>456</v>
      </c>
      <c t="n" s="6" r="C37">
        <v>447</v>
      </c>
      <c t="n" s="6" r="D37">
        <v>488</v>
      </c>
    </row>
    <row spans="1:4" r="38">
      <c t="s" s="4" r="A38">
        <v>54</v>
      </c>
      <c t="n" s="6" r="B38">
        <v>2088736</v>
      </c>
      <c t="n" s="6" r="C38">
        <v>2084345</v>
      </c>
      <c t="n" s="6" r="D38">
        <v>2084304</v>
      </c>
    </row>
    <row spans="1:4" r="39">
      <c t="s" s="4" r="A39">
        <v>55</v>
      </c>
      <c t="n" s="6" r="B39">
        <v>-1537323</v>
      </c>
      <c t="n" s="6" r="C39">
        <v>-1434311</v>
      </c>
      <c t="n" s="6" r="D39">
        <v>-1080390</v>
      </c>
    </row>
    <row spans="1:4" r="40">
      <c t="s" s="4" r="A40">
        <v>56</v>
      </c>
      <c t="n" s="6" r="B40">
        <v>551869</v>
      </c>
      <c t="n" s="6" r="C40">
        <v>650481</v>
      </c>
      <c t="n" s="6" r="D40">
        <v>1004402</v>
      </c>
    </row>
    <row spans="1:4" r="41">
      <c t="s" s="4" r="A41">
        <v>57</v>
      </c>
      <c t="n" s="7" r="B41">
        <v>1271639</v>
      </c>
      <c t="n" s="7" r="C41">
        <v>1350353</v>
      </c>
      <c t="n" s="7" r="D41">
        <v>16408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210</v>
      </c>
      <c t="s" s="2" r="B1">
        <v>1</v>
      </c>
      <c t="s" s="2" r="C1">
        <v>69</v>
      </c>
    </row>
    <row spans="1:3" r="2">
      <c t="s" s="2" r="B2">
        <v>2</v>
      </c>
      <c t="s" s="2" r="C2">
        <v>15</v>
      </c>
    </row>
    <row spans="1:3" r="3">
      <c t="s" s="3" r="A3">
        <v>156</v>
      </c>
    </row>
    <row spans="1:3" r="4">
      <c t="s" s="4" r="A4">
        <v>211</v>
      </c>
      <c t="s" s="4" r="B4">
        <v>212</v>
      </c>
      <c t="s" s="4" r="C4">
        <v>212</v>
      </c>
    </row>
    <row spans="1:3" r="5">
      <c t="s" s="4" r="A5">
        <v>213</v>
      </c>
      <c t="s" s="4" r="B5">
        <v>214</v>
      </c>
      <c t="s" s="4" r="C5">
        <v>214</v>
      </c>
    </row>
    <row spans="1:3" r="6">
      <c t="s" s="4" r="A6">
        <v>215</v>
      </c>
      <c t="s" s="4" r="B6">
        <v>216</v>
      </c>
      <c t="s" s="4" r="C6">
        <v>217</v>
      </c>
    </row>
    <row spans="1:3" r="7">
      <c t="s" s="4" r="A7">
        <v>218</v>
      </c>
      <c t="s" s="4" r="B7">
        <v>219</v>
      </c>
      <c t="s" s="4" r="C7">
        <v>220</v>
      </c>
    </row>
    <row spans="1:3" r="8">
      <c t="s" s="4" r="A8">
        <v>221</v>
      </c>
      <c t="s" s="4" r="B8">
        <v>222</v>
      </c>
      <c t="s" s="4" r="C8">
        <v>223</v>
      </c>
    </row>
    <row spans="1:3" r="9">
      <c t="s" s="4" r="A9">
        <v>224</v>
      </c>
      <c t="s" s="4" r="C9">
        <v>225</v>
      </c>
    </row>
    <row spans="1:3" r="10">
      <c t="s" s="4" r="A10">
        <v>29</v>
      </c>
      <c t="s" s="4" r="B10">
        <v>226</v>
      </c>
      <c t="s" s="4" r="C10">
        <v>227</v>
      </c>
    </row>
    <row spans="1:3" r="11">
      <c t="s" s="4" r="A11">
        <v>160</v>
      </c>
      <c t="s" s="4" r="B11">
        <v>228</v>
      </c>
      <c t="s" s="4" r="C11">
        <v>229</v>
      </c>
    </row>
    <row spans="1:3" r="12">
      <c t="s" s="4" r="A12">
        <v>230</v>
      </c>
      <c t="s" s="4" r="B12">
        <v>231</v>
      </c>
      <c t="s" s="4" r="C12">
        <v>231</v>
      </c>
    </row>
    <row spans="1:3" r="13">
      <c t="s" s="4" r="A13">
        <v>232</v>
      </c>
      <c t="s" s="4" r="B13">
        <v>233</v>
      </c>
      <c t="s" s="4" r="C13">
        <v>233</v>
      </c>
    </row>
    <row spans="1:3" r="14">
      <c t="s" s="4" r="A14">
        <v>38</v>
      </c>
      <c t="s" s="4" r="B14">
        <v>234</v>
      </c>
      <c t="s" s="4" r="C14">
        <v>235</v>
      </c>
    </row>
    <row spans="1:3" r="15">
      <c t="s" s="4" r="A15">
        <v>236</v>
      </c>
      <c t="s" s="4" r="C15">
        <v>237</v>
      </c>
    </row>
    <row spans="1:3" r="16">
      <c t="s" s="4" r="A16">
        <v>238</v>
      </c>
      <c t="s" s="4" r="B16">
        <v>239</v>
      </c>
      <c t="s" s="4" r="C16">
        <v>240</v>
      </c>
    </row>
    <row spans="1:3" r="17">
      <c t="s" s="4" r="A17">
        <v>241</v>
      </c>
      <c t="s" s="4" r="B17">
        <v>242</v>
      </c>
      <c t="s" s="4" r="C17">
        <v>242</v>
      </c>
    </row>
    <row spans="1:3" r="18">
      <c t="s" s="4" r="A18">
        <v>243</v>
      </c>
      <c t="s" s="4" r="B18">
        <v>244</v>
      </c>
      <c t="s" s="4" r="C18">
        <v>245</v>
      </c>
    </row>
    <row spans="1:3" r="19">
      <c t="s" s="4" r="A19">
        <v>246</v>
      </c>
      <c t="s" s="4" r="B19">
        <v>247</v>
      </c>
      <c t="s" s="4" r="C19">
        <v>247</v>
      </c>
    </row>
    <row spans="1:3" r="20">
      <c t="s" s="4" r="A20">
        <v>248</v>
      </c>
      <c t="s" s="4" r="B20">
        <v>249</v>
      </c>
      <c t="s" s="4" r="C20">
        <v>250</v>
      </c>
    </row>
    <row spans="1:3" r="21">
      <c t="s" s="4" r="A21">
        <v>251</v>
      </c>
      <c t="s" s="4" r="B21">
        <v>252</v>
      </c>
      <c t="s" s="4" r="C21">
        <v>253</v>
      </c>
    </row>
    <row spans="1:3" r="22">
      <c t="s" s="4" r="A22">
        <v>254</v>
      </c>
      <c t="s" s="4" r="B22">
        <v>255</v>
      </c>
      <c t="s" s="4" r="C22">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257</v>
      </c>
      <c t="s" s="2" r="B1">
        <v>1</v>
      </c>
      <c t="s" s="2" r="C1">
        <v>69</v>
      </c>
    </row>
    <row spans="1:3" r="2">
      <c t="s" s="2" r="B2">
        <v>2</v>
      </c>
      <c t="s" s="2" r="C2">
        <v>15</v>
      </c>
    </row>
    <row spans="1:3" r="3">
      <c t="s" s="3" r="A3">
        <v>156</v>
      </c>
    </row>
    <row spans="1:3" r="4">
      <c t="s" s="4" r="A4">
        <v>258</v>
      </c>
      <c t="s" s="4" r="B4">
        <v>259</v>
      </c>
      <c t="s" s="4" r="C4">
        <v>260</v>
      </c>
    </row>
    <row spans="1:3" r="5">
      <c t="s" s="4" r="A5">
        <v>261</v>
      </c>
      <c t="s" s="4" r="B5">
        <v>262</v>
      </c>
      <c t="s" s="4" r="C5">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s="1" r="A1">
        <v>264</v>
      </c>
      <c t="s" s="2" r="B1">
        <v>1</v>
      </c>
      <c t="s" s="2" r="C1">
        <v>69</v>
      </c>
    </row>
    <row spans="1:3" r="2">
      <c t="s" s="2" r="B2">
        <v>2</v>
      </c>
      <c t="s" s="2" r="C2">
        <v>15</v>
      </c>
    </row>
    <row spans="1:3" r="3">
      <c t="s" s="3" r="A3">
        <v>161</v>
      </c>
    </row>
    <row spans="1:3" r="4">
      <c t="s" s="4" r="A4">
        <v>265</v>
      </c>
      <c t="s" s="4" r="B4">
        <v>266</v>
      </c>
      <c t="s" s="4" r="C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68</v>
      </c>
      <c t="s" s="2" r="B1">
        <v>69</v>
      </c>
    </row>
    <row spans="1:2" r="2">
      <c t="s" s="2" r="B2">
        <v>15</v>
      </c>
    </row>
    <row spans="1:2" r="3">
      <c t="s" s="3" r="A3">
        <v>166</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273</v>
      </c>
      <c t="s" s="2" r="B1">
        <v>1</v>
      </c>
      <c t="s" s="2" r="C1">
        <v>69</v>
      </c>
    </row>
    <row spans="1:3" r="2">
      <c t="s" s="2" r="B2">
        <v>2</v>
      </c>
      <c t="s" s="2" r="C2">
        <v>15</v>
      </c>
    </row>
    <row spans="1:3" r="3">
      <c t="s" s="3" r="A3">
        <v>170</v>
      </c>
    </row>
    <row spans="1:3" r="4">
      <c t="s" s="4" r="A4">
        <v>274</v>
      </c>
      <c t="s" s="4" r="B4">
        <v>275</v>
      </c>
      <c t="s" s="4" r="C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277</v>
      </c>
      <c t="s" s="2" r="B1">
        <v>1</v>
      </c>
      <c t="s" s="2" r="C1">
        <v>69</v>
      </c>
    </row>
    <row spans="1:3" r="2">
      <c t="s" s="2" r="B2">
        <v>2</v>
      </c>
      <c t="s" s="2" r="C2">
        <v>15</v>
      </c>
    </row>
    <row spans="1:3" r="3">
      <c t="s" s="3" r="A3">
        <v>188</v>
      </c>
    </row>
    <row spans="1:3" r="4">
      <c t="s" s="4" r="A4">
        <v>278</v>
      </c>
      <c t="s" s="4" r="B4">
        <v>279</v>
      </c>
      <c t="s" s="4" r="C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81</v>
      </c>
      <c t="s" s="2" r="B1">
        <v>69</v>
      </c>
    </row>
    <row spans="1:2" r="2">
      <c t="s" s="2" r="B2">
        <v>15</v>
      </c>
    </row>
    <row spans="1:2" r="3">
      <c t="s" s="3" r="A3">
        <v>192</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58"/>
    <col customWidth="1" max="3" min="3" width="57"/>
  </cols>
  <sheetData>
    <row spans="1:3" r="1">
      <c t="s" s="1" r="A1">
        <v>286</v>
      </c>
      <c t="s" s="2" r="B1">
        <v>1</v>
      </c>
      <c t="s" s="2" r="C1">
        <v>69</v>
      </c>
    </row>
    <row spans="1:3" r="2">
      <c t="s" s="2" r="B2">
        <v>2</v>
      </c>
      <c t="s" s="2" r="C2">
        <v>15</v>
      </c>
    </row>
    <row spans="1:3" r="3">
      <c t="s" s="3" r="A3">
        <v>287</v>
      </c>
    </row>
    <row spans="1:3" r="4">
      <c t="s" s="4" r="A4">
        <v>288</v>
      </c>
      <c t="s" s="4" r="B4">
        <v>289</v>
      </c>
      <c t="s" s="4" r="C4">
        <v>290</v>
      </c>
    </row>
    <row spans="1:3" r="5">
      <c t="s" s="4" r="A5">
        <v>291</v>
      </c>
    </row>
    <row spans="1:3" r="6">
      <c t="s" s="3" r="A6">
        <v>287</v>
      </c>
    </row>
    <row spans="1:3" r="7">
      <c t="s" s="4" r="A7">
        <v>292</v>
      </c>
      <c t="s" s="4" r="B7">
        <v>293</v>
      </c>
      <c t="s" s="4" r="C7">
        <v>294</v>
      </c>
    </row>
    <row spans="1:3" r="8">
      <c t="s" s="4" r="A8">
        <v>295</v>
      </c>
    </row>
    <row spans="1:3" r="9">
      <c t="s" s="3" r="A9">
        <v>287</v>
      </c>
    </row>
    <row spans="1:3" r="10">
      <c t="s" s="4" r="A10">
        <v>292</v>
      </c>
      <c t="s" s="4" r="B10">
        <v>296</v>
      </c>
      <c t="s" s="4" r="C10">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80"/>
  </cols>
  <sheetData>
    <row spans="1:6" r="1">
      <c t="s" s="1" r="A1">
        <v>298</v>
      </c>
      <c t="s" s="2" r="B1">
        <v>299</v>
      </c>
      <c t="s" s="2" r="C1">
        <v>300</v>
      </c>
      <c t="s" s="2" r="D1">
        <v>301</v>
      </c>
      <c t="s" s="2" r="E1">
        <v>302</v>
      </c>
      <c t="s" s="2" r="F1">
        <v>303</v>
      </c>
    </row>
    <row spans="1:6" r="2">
      <c t="s" s="3" r="A2">
        <v>304</v>
      </c>
    </row>
    <row spans="1:6" r="3">
      <c t="s" s="4" r="A3">
        <v>305</v>
      </c>
      <c t="n" s="6" r="D3">
        <v>9600000</v>
      </c>
    </row>
    <row spans="1:6" r="4">
      <c t="s" s="4" r="A4">
        <v>306</v>
      </c>
      <c t="s" s="4" r="C4">
        <v>307</v>
      </c>
    </row>
    <row spans="1:6" r="5">
      <c t="s" s="4" r="A5">
        <v>308</v>
      </c>
      <c t="n" s="6" r="D5">
        <v>400000</v>
      </c>
    </row>
    <row spans="1:6" r="6">
      <c t="s" s="4" r="A6">
        <v>309</v>
      </c>
      <c t="s" s="4" r="F6">
        <v>310</v>
      </c>
    </row>
    <row spans="1:6" r="7">
      <c t="s" s="4" r="A7">
        <v>311</v>
      </c>
    </row>
    <row spans="1:6" r="8">
      <c t="s" s="3" r="A8">
        <v>304</v>
      </c>
    </row>
    <row spans="1:6" r="9">
      <c t="s" s="4" r="A9">
        <v>312</v>
      </c>
      <c t="n" s="6" r="E9">
        <v>10000000</v>
      </c>
    </row>
    <row spans="1:6" r="10">
      <c t="s" s="4" r="A10">
        <v>313</v>
      </c>
    </row>
    <row spans="1:6" r="11">
      <c t="s" s="3" r="A11">
        <v>304</v>
      </c>
    </row>
    <row spans="1:6" r="12">
      <c t="s" s="4" r="A12">
        <v>314</v>
      </c>
      <c t="n" s="6" r="B12">
        <v>4033863</v>
      </c>
    </row>
    <row spans="1:6" r="13">
      <c t="s" s="4" r="A13">
        <v>315</v>
      </c>
    </row>
    <row spans="1:6" r="14">
      <c t="s" s="3" r="A14">
        <v>304</v>
      </c>
    </row>
    <row spans="1:6" r="15">
      <c t="s" s="4" r="A15">
        <v>314</v>
      </c>
      <c t="n" s="6" r="B15">
        <v>403386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316</v>
      </c>
      <c t="s" s="2" r="B1">
        <v>2</v>
      </c>
      <c t="s" s="2" r="C1">
        <v>15</v>
      </c>
      <c t="s" s="2" r="D1">
        <v>16</v>
      </c>
    </row>
    <row spans="1:4" r="2">
      <c t="s" s="3" r="A2">
        <v>317</v>
      </c>
    </row>
    <row spans="1:4" r="3">
      <c t="s" s="4" r="A3">
        <v>318</v>
      </c>
      <c t="n" s="7" r="B3">
        <v>40989</v>
      </c>
      <c t="n" s="7" r="C3">
        <v>43117</v>
      </c>
      <c t="n" s="7" r="D3">
        <v>44346</v>
      </c>
    </row>
    <row spans="1:4" r="4">
      <c t="s" s="4" r="A4">
        <v>319</v>
      </c>
      <c t="n" s="6" r="B4">
        <v>42138</v>
      </c>
      <c t="n" s="6" r="C4">
        <v>36861</v>
      </c>
      <c t="n" s="6" r="D4">
        <v>48781</v>
      </c>
    </row>
    <row spans="1:4" r="5">
      <c t="s" s="4" r="A5">
        <v>320</v>
      </c>
      <c t="n" s="6" r="B5">
        <v>77371</v>
      </c>
      <c t="n" s="6" r="C5">
        <v>92790</v>
      </c>
      <c t="n" s="6" r="D5">
        <v>132942</v>
      </c>
    </row>
    <row spans="1:4" r="6">
      <c t="s" s="4" r="A6">
        <v>321</v>
      </c>
      <c t="n" s="6" r="B6">
        <v>5733</v>
      </c>
      <c t="s" s="4" r="C6">
        <v>22</v>
      </c>
    </row>
    <row spans="1:4" r="7">
      <c t="s" s="4" r="A7">
        <v>322</v>
      </c>
      <c t="n" s="6" r="B7">
        <v>12071</v>
      </c>
      <c t="n" s="6" r="C7">
        <v>22546</v>
      </c>
      <c t="n" s="6" r="D7">
        <v>3584</v>
      </c>
    </row>
    <row spans="1:4" r="8">
      <c t="s" s="4" r="A8">
        <v>323</v>
      </c>
      <c t="n" s="6" r="B8">
        <v>-16500</v>
      </c>
      <c t="n" s="6" r="C8">
        <v>-16500</v>
      </c>
      <c t="n" s="6" r="D8">
        <v>-16500</v>
      </c>
    </row>
    <row spans="1:4" r="9">
      <c t="s" s="4" r="A9">
        <v>324</v>
      </c>
      <c t="n" s="7" r="B9">
        <v>161802</v>
      </c>
      <c t="n" s="7" r="C9">
        <v>178814</v>
      </c>
      <c t="n" s="7" r="D9">
        <v>2131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58</v>
      </c>
      <c t="s" s="2" r="B1">
        <v>2</v>
      </c>
      <c t="s" s="2" r="C1">
        <v>15</v>
      </c>
      <c t="s" s="2" r="D1">
        <v>16</v>
      </c>
    </row>
    <row spans="1:4" r="2">
      <c t="s" s="3" r="A2">
        <v>59</v>
      </c>
    </row>
    <row spans="1:4" r="3">
      <c t="s" s="4" r="A3">
        <v>60</v>
      </c>
      <c t="n" s="8" r="B3">
        <v>0.0001</v>
      </c>
      <c t="n" s="8" r="C3">
        <v>0.0001</v>
      </c>
      <c t="n" s="8" r="D3">
        <v>0.0001</v>
      </c>
    </row>
    <row spans="1:4" r="4">
      <c t="s" s="4" r="A4">
        <v>61</v>
      </c>
      <c t="n" s="6" r="B4">
        <v>10000000</v>
      </c>
      <c t="n" s="6" r="C4">
        <v>10000000</v>
      </c>
      <c t="n" s="6" r="D4">
        <v>10000000</v>
      </c>
    </row>
    <row spans="1:4" r="5">
      <c t="s" s="4" r="A5">
        <v>62</v>
      </c>
      <c t="n" s="6" r="B5">
        <v>0</v>
      </c>
      <c t="n" s="6" r="C5">
        <v>0</v>
      </c>
      <c t="n" s="6" r="D5">
        <v>0</v>
      </c>
    </row>
    <row spans="1:4" r="6">
      <c t="s" s="4" r="A6">
        <v>63</v>
      </c>
      <c t="n" s="6" r="B6">
        <v>0</v>
      </c>
      <c t="n" s="6" r="C6">
        <v>0</v>
      </c>
      <c t="n" s="6" r="D6">
        <v>0</v>
      </c>
    </row>
    <row spans="1:4" r="7">
      <c t="s" s="4" r="A7">
        <v>64</v>
      </c>
      <c t="n" s="8" r="B7">
        <v>0.0001</v>
      </c>
      <c t="n" s="8" r="C7">
        <v>0.0001</v>
      </c>
      <c t="n" s="8" r="D7">
        <v>0.0001</v>
      </c>
    </row>
    <row spans="1:4" r="8">
      <c t="s" s="4" r="A8">
        <v>65</v>
      </c>
      <c t="n" s="6" r="B8">
        <v>100000000</v>
      </c>
      <c t="n" s="6" r="C8">
        <v>100000000</v>
      </c>
      <c t="n" s="6" r="D8">
        <v>100000000</v>
      </c>
    </row>
    <row spans="1:4" r="9">
      <c t="s" s="4" r="A9">
        <v>66</v>
      </c>
      <c t="n" s="6" r="B9">
        <v>4558463</v>
      </c>
      <c t="n" s="6" r="C9">
        <v>4469863</v>
      </c>
      <c t="n" s="6" r="D9">
        <v>4884624</v>
      </c>
    </row>
    <row spans="1:4" r="10">
      <c t="s" s="4" r="A10">
        <v>67</v>
      </c>
      <c t="n" s="6" r="B10">
        <v>4558463</v>
      </c>
      <c t="n" s="6" r="C10">
        <v>4469863</v>
      </c>
      <c t="n" s="6" r="D10">
        <v>48846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s="1" r="A1">
        <v>325</v>
      </c>
      <c t="s" s="2" r="B1">
        <v>1</v>
      </c>
      <c t="s" s="2" r="C1">
        <v>69</v>
      </c>
    </row>
    <row spans="1:3" r="2">
      <c t="s" s="2" r="B2">
        <v>2</v>
      </c>
      <c t="s" s="2" r="C2">
        <v>15</v>
      </c>
    </row>
    <row spans="1:3" r="3">
      <c t="s" s="4" r="A3">
        <v>326</v>
      </c>
    </row>
    <row spans="1:3" r="4">
      <c t="s" s="3" r="A4">
        <v>327</v>
      </c>
    </row>
    <row spans="1:3" r="5">
      <c t="s" s="4" r="A5">
        <v>328</v>
      </c>
      <c t="s" s="4" r="B5">
        <v>329</v>
      </c>
      <c t="s" s="4" r="C5">
        <v>329</v>
      </c>
    </row>
    <row spans="1:3" r="6">
      <c t="s" s="4" r="A6">
        <v>330</v>
      </c>
    </row>
    <row spans="1:3" r="7">
      <c t="s" s="3" r="A7">
        <v>327</v>
      </c>
    </row>
    <row spans="1:3" r="8">
      <c t="s" s="4" r="A8">
        <v>328</v>
      </c>
      <c t="s" s="4" r="B8">
        <v>331</v>
      </c>
      <c t="s" s="4" r="C8">
        <v>331</v>
      </c>
    </row>
    <row spans="1:3" r="9">
      <c t="s" s="4" r="A9">
        <v>332</v>
      </c>
    </row>
    <row spans="1:3" r="10">
      <c t="s" s="3" r="A10">
        <v>327</v>
      </c>
    </row>
    <row spans="1:3" r="11">
      <c t="s" s="4" r="A11">
        <v>328</v>
      </c>
      <c t="s" s="4" r="B11">
        <v>329</v>
      </c>
      <c t="s" s="4" r="C11">
        <v>329</v>
      </c>
    </row>
    <row spans="1:3" r="12">
      <c t="s" s="4" r="A12">
        <v>333</v>
      </c>
    </row>
    <row spans="1:3" r="13">
      <c t="s" s="3" r="A13">
        <v>327</v>
      </c>
    </row>
    <row spans="1:3" r="14">
      <c t="s" s="4" r="A14">
        <v>328</v>
      </c>
      <c t="s" s="4" r="B14">
        <v>334</v>
      </c>
      <c t="s" s="4" r="C14">
        <v>334</v>
      </c>
    </row>
    <row spans="1:3" r="15">
      <c t="s" s="4" r="A15">
        <v>335</v>
      </c>
    </row>
    <row spans="1:3" r="16">
      <c t="s" s="3" r="A16">
        <v>327</v>
      </c>
    </row>
    <row spans="1:3" r="17">
      <c t="s" s="4" r="A17">
        <v>328</v>
      </c>
      <c t="s" s="4" r="B17">
        <v>336</v>
      </c>
      <c t="s" s="4" r="C17">
        <v>336</v>
      </c>
    </row>
    <row spans="1:3" r="18">
      <c t="s" s="4" r="A18">
        <v>337</v>
      </c>
    </row>
    <row spans="1:3" r="19">
      <c t="s" s="3" r="A19">
        <v>327</v>
      </c>
    </row>
    <row spans="1:3" r="20">
      <c t="s" s="4" r="A20">
        <v>328</v>
      </c>
      <c t="s" s="4" r="B20">
        <v>334</v>
      </c>
      <c t="s" s="4" r="C20">
        <v>334</v>
      </c>
    </row>
    <row spans="1:3" r="21">
      <c t="s" s="4" r="A21">
        <v>338</v>
      </c>
    </row>
    <row spans="1:3" r="22">
      <c t="s" s="3" r="A22">
        <v>327</v>
      </c>
    </row>
    <row spans="1:3" r="23">
      <c t="s" s="4" r="A23">
        <v>328</v>
      </c>
      <c t="s" s="4" r="B23">
        <v>331</v>
      </c>
      <c t="s" s="4" r="C23">
        <v>331</v>
      </c>
    </row>
    <row spans="1:3" r="24">
      <c t="s" s="4" r="A24">
        <v>339</v>
      </c>
    </row>
    <row spans="1:3" r="25">
      <c t="s" s="3" r="A25">
        <v>327</v>
      </c>
    </row>
    <row spans="1:3" r="26">
      <c t="s" s="4" r="A26">
        <v>328</v>
      </c>
      <c t="s" s="4" r="B26">
        <v>336</v>
      </c>
      <c t="s" s="4" r="C26">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80"/>
    <col customWidth="1" max="3" min="3" width="21"/>
    <col customWidth="1" max="4" min="4" width="80"/>
    <col customWidth="1" max="5" min="5" width="21"/>
  </cols>
  <sheetData>
    <row spans="1:5" r="1">
      <c t="s" s="1" r="A1">
        <v>340</v>
      </c>
      <c t="s" s="2" r="B1">
        <v>1</v>
      </c>
      <c t="s" s="2" r="D1">
        <v>69</v>
      </c>
    </row>
    <row spans="1:5" r="2">
      <c t="s" s="2" r="B2">
        <v>341</v>
      </c>
      <c t="s" s="2" r="C2">
        <v>342</v>
      </c>
      <c t="s" s="2" r="D2">
        <v>343</v>
      </c>
      <c t="s" s="2" r="E2">
        <v>344</v>
      </c>
    </row>
    <row spans="1:5" r="3">
      <c t="s" s="3" r="A3">
        <v>345</v>
      </c>
    </row>
    <row spans="1:5" r="4">
      <c t="s" s="4" r="A4">
        <v>346</v>
      </c>
      <c t="s" s="4" r="D4">
        <v>22</v>
      </c>
    </row>
    <row spans="1:5" r="5">
      <c t="s" s="4" r="A5">
        <v>347</v>
      </c>
      <c t="n" s="7" r="B5">
        <v>6950</v>
      </c>
      <c t="n" s="6" r="D5">
        <v>6950</v>
      </c>
      <c t="n" s="7" r="E5">
        <v>11966</v>
      </c>
    </row>
    <row spans="1:5" r="6">
      <c t="s" s="4" r="A6">
        <v>348</v>
      </c>
      <c t="n" s="6" r="D6">
        <v>322410</v>
      </c>
      <c t="n" s="6" r="E6">
        <v>30000</v>
      </c>
    </row>
    <row spans="1:5" r="7">
      <c t="s" s="4" r="A7">
        <v>349</v>
      </c>
      <c t="n" s="6" r="E7">
        <v>25000</v>
      </c>
    </row>
    <row spans="1:5" r="8">
      <c t="s" s="4" r="A8">
        <v>350</v>
      </c>
      <c t="n" s="6" r="B8">
        <v>14367</v>
      </c>
      <c t="n" s="6" r="D8">
        <v>46613</v>
      </c>
      <c t="n" s="6" r="E8">
        <v>189498</v>
      </c>
    </row>
    <row spans="1:5" r="9">
      <c t="s" s="4" r="A9">
        <v>38</v>
      </c>
      <c t="n" s="6" r="B9">
        <v>12078</v>
      </c>
      <c t="n" s="6" r="D9">
        <v>107574</v>
      </c>
      <c t="n" s="6" r="E9">
        <v>120613</v>
      </c>
    </row>
    <row spans="1:5" r="10">
      <c t="s" s="4" r="A10">
        <v>351</v>
      </c>
      <c t="n" s="6" r="B10">
        <v>135000</v>
      </c>
      <c t="n" s="6" r="D10">
        <v>135000</v>
      </c>
      <c t="n" s="6" r="E10">
        <v>221000</v>
      </c>
    </row>
    <row spans="1:5" r="11">
      <c t="s" s="4" r="A11">
        <v>352</v>
      </c>
      <c t="n" s="7" r="D11">
        <v>86000</v>
      </c>
    </row>
    <row spans="1:5" r="12">
      <c t="s" s="4" r="A12">
        <v>353</v>
      </c>
      <c t="s" s="4" r="D12">
        <v>354</v>
      </c>
    </row>
    <row spans="1:5" r="13">
      <c t="s" s="4" r="A13">
        <v>355</v>
      </c>
      <c t="n" s="7" r="D13">
        <v>135000</v>
      </c>
      <c t="n" s="6" r="E13">
        <v>221000</v>
      </c>
    </row>
    <row spans="1:5" r="14">
      <c t="s" s="4" r="A14">
        <v>356</v>
      </c>
      <c t="n" s="7" r="B14">
        <v>10691</v>
      </c>
      <c t="n" s="7" r="C14">
        <v>21647</v>
      </c>
      <c t="n" s="6" r="D14">
        <v>71534</v>
      </c>
      <c t="n" s="7" r="E14">
        <v>99000</v>
      </c>
    </row>
    <row spans="1:5" r="15">
      <c t="s" s="4" r="A15">
        <v>357</v>
      </c>
      <c t="n" s="7" r="D15">
        <v>7</v>
      </c>
    </row>
    <row spans="1:5" r="16">
      <c t="s" s="4" r="A16">
        <v>358</v>
      </c>
      <c t="n" s="6" r="B16">
        <v>4300</v>
      </c>
      <c t="n" s="6" r="D16">
        <v>60000</v>
      </c>
    </row>
    <row spans="1:5" r="17">
      <c t="s" s="4" r="A17">
        <v>359</v>
      </c>
      <c t="n" s="9" r="D17">
        <v>0.2</v>
      </c>
    </row>
    <row spans="1:5" r="18">
      <c t="s" s="4" r="A18">
        <v>360</v>
      </c>
      <c t="n" s="7" r="D18">
        <v>22410</v>
      </c>
    </row>
    <row spans="1:5" r="19">
      <c t="s" s="4" r="A19">
        <v>361</v>
      </c>
      <c t="s" s="4" r="B19">
        <v>36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t="s" s="1" r="A1">
        <v>363</v>
      </c>
      <c t="s" s="2" r="B1">
        <v>2</v>
      </c>
      <c t="s" s="2" r="C1">
        <v>15</v>
      </c>
      <c t="s" s="2" r="D1">
        <v>16</v>
      </c>
    </row>
    <row spans="1:4" r="2">
      <c t="s" s="3" r="A2">
        <v>327</v>
      </c>
    </row>
    <row spans="1:4" r="3">
      <c t="s" s="4" r="A3">
        <v>364</v>
      </c>
      <c t="n" s="7" r="B3">
        <v>1111421</v>
      </c>
      <c t="n" s="7" r="C3">
        <v>1107198</v>
      </c>
      <c t="n" s="7" r="D3">
        <v>1222743</v>
      </c>
    </row>
    <row spans="1:4" r="4">
      <c t="s" s="4" r="A4">
        <v>365</v>
      </c>
      <c t="n" s="6" r="B4">
        <v>-652527</v>
      </c>
      <c t="n" s="6" r="C4">
        <v>-638159</v>
      </c>
      <c t="n" s="6" r="D4">
        <v>-1045153</v>
      </c>
    </row>
    <row spans="1:4" r="5">
      <c t="s" s="4" r="A5">
        <v>366</v>
      </c>
      <c t="n" s="6" r="B5">
        <v>458894</v>
      </c>
      <c t="n" s="6" r="C5">
        <v>469039</v>
      </c>
      <c t="n" s="6" r="D5">
        <v>177591</v>
      </c>
    </row>
    <row spans="1:4" r="6">
      <c t="s" s="4" r="A6">
        <v>367</v>
      </c>
    </row>
    <row spans="1:4" r="7">
      <c t="s" s="3" r="A7">
        <v>327</v>
      </c>
    </row>
    <row spans="1:4" r="8">
      <c t="s" s="4" r="A8">
        <v>364</v>
      </c>
      <c t="n" s="6" r="B8">
        <v>731883</v>
      </c>
      <c t="n" s="6" r="C8">
        <v>731883</v>
      </c>
      <c t="n" s="6" r="D8">
        <v>730683</v>
      </c>
    </row>
    <row spans="1:4" r="9">
      <c t="s" s="4" r="A9">
        <v>368</v>
      </c>
    </row>
    <row spans="1:4" r="10">
      <c t="s" s="3" r="A10">
        <v>327</v>
      </c>
    </row>
    <row spans="1:4" r="11">
      <c t="s" s="4" r="A11">
        <v>364</v>
      </c>
      <c t="n" s="6" r="B11">
        <v>311596</v>
      </c>
      <c t="n" s="6" r="C11">
        <v>311596</v>
      </c>
      <c t="s" s="4" r="D11">
        <v>22</v>
      </c>
    </row>
    <row spans="1:4" r="12">
      <c t="s" s="4" r="A12">
        <v>369</v>
      </c>
    </row>
    <row spans="1:4" r="13">
      <c t="s" s="3" r="A13">
        <v>327</v>
      </c>
    </row>
    <row spans="1:4" r="14">
      <c t="s" s="4" r="A14">
        <v>364</v>
      </c>
      <c t="s" s="4" r="C14">
        <v>22</v>
      </c>
      <c t="n" s="6" r="D14">
        <v>480060</v>
      </c>
    </row>
    <row spans="1:4" r="15">
      <c t="s" s="4" r="A15">
        <v>370</v>
      </c>
    </row>
    <row spans="1:4" r="16">
      <c t="s" s="3" r="A16">
        <v>327</v>
      </c>
    </row>
    <row spans="1:4" r="17">
      <c t="s" s="4" r="A17">
        <v>364</v>
      </c>
      <c t="n" s="6" r="B17">
        <v>525</v>
      </c>
      <c t="s" s="4" r="C17">
        <v>22</v>
      </c>
    </row>
    <row spans="1:4" r="18">
      <c t="s" s="4" r="A18">
        <v>337</v>
      </c>
    </row>
    <row spans="1:4" r="19">
      <c t="s" s="3" r="A19">
        <v>327</v>
      </c>
    </row>
    <row spans="1:4" r="20">
      <c t="s" s="4" r="A20">
        <v>364</v>
      </c>
      <c t="n" s="6" r="B20">
        <v>4320</v>
      </c>
      <c t="n" s="6" r="C20">
        <v>4320</v>
      </c>
      <c t="s" s="4" r="D20">
        <v>22</v>
      </c>
    </row>
    <row spans="1:4" r="21">
      <c t="s" s="4" r="A21">
        <v>371</v>
      </c>
    </row>
    <row spans="1:4" r="22">
      <c t="s" s="3" r="A22">
        <v>327</v>
      </c>
    </row>
    <row spans="1:4" r="23">
      <c t="s" s="4" r="A23">
        <v>364</v>
      </c>
      <c t="n" s="7" r="B23">
        <v>63097</v>
      </c>
      <c t="n" s="7" r="C23">
        <v>59399</v>
      </c>
      <c t="n" s="7" r="D23">
        <v>1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15</v>
      </c>
      <c t="s" s="2" r="C1">
        <v>16</v>
      </c>
    </row>
    <row spans="1:3" r="2">
      <c t="s" s="3" r="A2">
        <v>166</v>
      </c>
    </row>
    <row spans="1:3" r="3">
      <c t="s" s="4" r="A3">
        <v>373</v>
      </c>
      <c t="s" s="4" r="B3">
        <v>22</v>
      </c>
      <c t="n" s="7" r="C3">
        <v>26670</v>
      </c>
    </row>
    <row spans="1:3" r="4">
      <c t="s" s="4" r="A4">
        <v>374</v>
      </c>
      <c t="s" s="4" r="B4">
        <v>22</v>
      </c>
      <c t="n" s="6" r="C4">
        <v>-26670</v>
      </c>
    </row>
    <row spans="1:3" r="5">
      <c t="s" s="4" r="A5">
        <v>375</v>
      </c>
      <c t="s" s="4" r="B5">
        <v>22</v>
      </c>
      <c t="s" s="4" r="C5">
        <v>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76</v>
      </c>
      <c t="s" s="2" r="B1">
        <v>15</v>
      </c>
      <c t="s" s="2" r="C1">
        <v>16</v>
      </c>
    </row>
    <row spans="1:3" r="2">
      <c t="s" s="3" r="A2">
        <v>166</v>
      </c>
    </row>
    <row spans="1:3" r="3">
      <c t="s" s="4" r="A3">
        <v>377</v>
      </c>
      <c t="s" s="4" r="B3">
        <v>22</v>
      </c>
      <c t="n" s="7" r="C3">
        <v>480060</v>
      </c>
    </row>
    <row spans="1:3" r="4">
      <c t="s" s="4" r="A4">
        <v>378</v>
      </c>
      <c t="s" s="4" r="B4">
        <v>22</v>
      </c>
      <c t="n" s="6" r="C4">
        <v>-453390</v>
      </c>
    </row>
    <row spans="1:3" r="5">
      <c t="s" s="4" r="A5">
        <v>379</v>
      </c>
      <c t="s" s="4" r="B5">
        <v>22</v>
      </c>
      <c t="n" s="7" r="C5">
        <v>266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spans="1:2" r="1">
      <c t="s" s="1" r="A1">
        <v>380</v>
      </c>
      <c t="s" s="2" r="B1">
        <v>381</v>
      </c>
    </row>
    <row spans="1:2" r="2">
      <c t="s" s="3" r="A2">
        <v>382</v>
      </c>
    </row>
    <row spans="1:2" r="3">
      <c t="s" s="4" r="A3">
        <v>383</v>
      </c>
      <c t="n" s="7" r="B3">
        <v>133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4</v>
      </c>
      <c t="s" s="2" r="B1">
        <v>2</v>
      </c>
      <c t="s" s="2" r="C1">
        <v>15</v>
      </c>
      <c t="s" s="2" r="D1">
        <v>16</v>
      </c>
    </row>
    <row spans="1:4" r="2">
      <c t="s" s="3" r="A2">
        <v>385</v>
      </c>
    </row>
    <row spans="1:4" r="3">
      <c t="s" s="4" r="A3">
        <v>386</v>
      </c>
      <c t="n" s="7" r="B3">
        <v>163092</v>
      </c>
      <c t="n" s="7" r="C3">
        <v>181892</v>
      </c>
      <c t="s" s="4" r="D3">
        <v>22</v>
      </c>
    </row>
    <row spans="1:4" r="4">
      <c t="s" s="4" r="A4">
        <v>387</v>
      </c>
    </row>
    <row spans="1:4" r="5">
      <c t="s" s="3" r="A5">
        <v>385</v>
      </c>
    </row>
    <row spans="1:4" r="6">
      <c t="s" s="4" r="A6">
        <v>386</v>
      </c>
      <c t="s" s="4" r="C6">
        <v>22</v>
      </c>
      <c t="n" s="7" r="D6">
        <v>79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s>
  <sheetData>
    <row spans="1:5" r="1">
      <c t="s" s="1" r="A1">
        <v>388</v>
      </c>
      <c t="s" s="2" r="B1">
        <v>2</v>
      </c>
      <c t="s" s="2" r="C1">
        <v>15</v>
      </c>
      <c t="s" s="2" r="D1">
        <v>16</v>
      </c>
      <c t="s" s="2" r="E1">
        <v>389</v>
      </c>
    </row>
    <row spans="1:5" r="2">
      <c t="s" s="3" r="A2">
        <v>390</v>
      </c>
    </row>
    <row spans="1:5" r="3">
      <c t="s" s="4" r="A3">
        <v>391</v>
      </c>
      <c t="n" s="7" r="B3">
        <v>163092</v>
      </c>
      <c t="n" s="7" r="C3">
        <v>181892</v>
      </c>
      <c t="s" s="4" r="D3">
        <v>22</v>
      </c>
    </row>
    <row spans="1:5" r="4">
      <c t="s" s="4" r="A4">
        <v>392</v>
      </c>
      <c t="n" s="6" r="B4">
        <v>75199</v>
      </c>
      <c t="n" s="6" r="C4">
        <v>75199</v>
      </c>
      <c t="n" s="6" r="D4">
        <v>7941</v>
      </c>
    </row>
    <row spans="1:5" r="5">
      <c t="s" s="4" r="A5">
        <v>393</v>
      </c>
      <c t="n" s="6" r="B5">
        <v>87893</v>
      </c>
      <c t="n" s="6" r="C5">
        <v>106693</v>
      </c>
      <c t="s" s="4" r="D5">
        <v>22</v>
      </c>
    </row>
    <row spans="1:5" r="6">
      <c t="s" s="4" r="A6">
        <v>394</v>
      </c>
      <c t="n" s="7" r="B6">
        <v>6267</v>
      </c>
      <c t="n" s="7" r="C6">
        <v>6267</v>
      </c>
    </row>
    <row spans="1:5" r="7">
      <c t="s" s="4" r="A7">
        <v>395</v>
      </c>
      <c t="n" s="7" r="E7">
        <v>79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80"/>
    <col customWidth="1" max="5" min="5" width="21"/>
    <col customWidth="1" max="6" min="6" width="21"/>
    <col customWidth="1" max="7" min="7" width="21"/>
    <col customWidth="1" max="8" min="8" width="80"/>
    <col customWidth="1" max="9" min="9" width="25"/>
    <col customWidth="1" max="10" min="10" width="21"/>
  </cols>
  <sheetData>
    <row spans="1:10" r="1">
      <c t="s" s="1" r="A1">
        <v>396</v>
      </c>
      <c t="s" s="2" r="B1">
        <v>397</v>
      </c>
      <c t="s" s="2" r="C1">
        <v>398</v>
      </c>
      <c t="s" s="2" r="D1">
        <v>399</v>
      </c>
      <c t="s" s="2" r="E1">
        <v>400</v>
      </c>
      <c t="s" s="2" r="F1">
        <v>401</v>
      </c>
      <c t="s" s="2" r="G1">
        <v>402</v>
      </c>
      <c t="s" s="2" r="H1">
        <v>403</v>
      </c>
      <c t="s" s="2" r="I1">
        <v>404</v>
      </c>
      <c t="s" s="2" r="J1">
        <v>344</v>
      </c>
    </row>
    <row spans="1:10" r="2">
      <c t="s" s="3" r="A2">
        <v>405</v>
      </c>
    </row>
    <row spans="1:10" r="3">
      <c t="s" s="4" r="A3">
        <v>36</v>
      </c>
      <c t="n" s="7" r="H3">
        <v>370</v>
      </c>
      <c t="n" s="7" r="I3">
        <v>670</v>
      </c>
    </row>
    <row spans="1:10" r="4">
      <c t="s" s="4" r="A4">
        <v>406</v>
      </c>
      <c t="n" s="6" r="H4">
        <v>1040</v>
      </c>
    </row>
    <row spans="1:10" r="5">
      <c t="s" s="4" r="A5">
        <v>407</v>
      </c>
      <c t="n" s="6" r="H5">
        <v>75199</v>
      </c>
      <c t="n" s="6" r="I5">
        <v>75199</v>
      </c>
      <c t="n" s="7" r="J5">
        <v>7941</v>
      </c>
    </row>
    <row spans="1:10" r="6">
      <c t="s" s="4" r="A6">
        <v>408</v>
      </c>
    </row>
    <row spans="1:10" r="7">
      <c t="s" s="3" r="A7">
        <v>405</v>
      </c>
    </row>
    <row spans="1:10" r="8">
      <c t="s" s="4" r="A8">
        <v>36</v>
      </c>
      <c t="n" s="6" r="H8">
        <v>2528</v>
      </c>
      <c t="n" s="6" r="I8">
        <v>5584</v>
      </c>
    </row>
    <row spans="1:10" r="9">
      <c t="s" s="4" r="A9">
        <v>406</v>
      </c>
      <c t="n" s="7" r="H9">
        <v>10282</v>
      </c>
    </row>
    <row spans="1:10" r="10">
      <c t="s" s="4" r="A10">
        <v>409</v>
      </c>
      <c t="s" s="4" r="H10">
        <v>410</v>
      </c>
    </row>
    <row spans="1:10" r="11">
      <c t="s" s="4" r="A11">
        <v>411</v>
      </c>
    </row>
    <row spans="1:10" r="12">
      <c t="s" s="3" r="A12">
        <v>405</v>
      </c>
    </row>
    <row spans="1:10" r="13">
      <c t="s" s="4" r="A13">
        <v>36</v>
      </c>
      <c t="n" s="6" r="I13">
        <v>2170</v>
      </c>
    </row>
    <row spans="1:10" r="14">
      <c t="s" s="4" r="A14">
        <v>412</v>
      </c>
    </row>
    <row spans="1:10" r="15">
      <c t="s" s="3" r="A15">
        <v>405</v>
      </c>
    </row>
    <row spans="1:10" r="16">
      <c t="s" s="4" r="A16">
        <v>413</v>
      </c>
      <c t="n" s="7" r="D16">
        <v>100000</v>
      </c>
    </row>
    <row spans="1:10" r="17">
      <c t="s" s="4" r="A17">
        <v>414</v>
      </c>
      <c t="s" s="4" r="D17">
        <v>415</v>
      </c>
    </row>
    <row spans="1:10" r="18">
      <c t="s" s="4" r="A18">
        <v>416</v>
      </c>
      <c t="s" s="4" r="D18">
        <v>417</v>
      </c>
    </row>
    <row spans="1:10" r="19">
      <c t="s" s="4" r="A19">
        <v>418</v>
      </c>
      <c t="s" s="4" r="D19">
        <v>419</v>
      </c>
    </row>
    <row spans="1:10" r="20">
      <c t="s" s="4" r="A20">
        <v>420</v>
      </c>
    </row>
    <row spans="1:10" r="21">
      <c t="s" s="3" r="A21">
        <v>405</v>
      </c>
    </row>
    <row spans="1:10" r="22">
      <c t="s" s="4" r="A22">
        <v>414</v>
      </c>
      <c t="s" s="4" r="B22">
        <v>421</v>
      </c>
      <c t="s" s="4" r="C22">
        <v>421</v>
      </c>
      <c t="s" s="4" r="E22">
        <v>421</v>
      </c>
      <c t="s" s="4" r="F22">
        <v>421</v>
      </c>
      <c t="s" s="4" r="G22">
        <v>421</v>
      </c>
    </row>
    <row spans="1:10" r="23">
      <c t="s" s="4" r="A23">
        <v>416</v>
      </c>
      <c t="s" s="4" r="B23">
        <v>422</v>
      </c>
      <c t="s" s="4" r="C23">
        <v>423</v>
      </c>
      <c t="s" s="4" r="E23">
        <v>424</v>
      </c>
      <c t="s" s="4" r="F23">
        <v>425</v>
      </c>
      <c t="s" s="4" r="G23">
        <v>426</v>
      </c>
    </row>
    <row spans="1:10" r="24">
      <c t="s" s="4" r="A24">
        <v>36</v>
      </c>
      <c t="n" s="6" r="I24">
        <v>4675</v>
      </c>
      <c t="n" s="6" r="J24">
        <v>909</v>
      </c>
    </row>
    <row spans="1:10" r="25">
      <c t="s" s="4" r="A25">
        <v>407</v>
      </c>
      <c t="n" s="7" r="B25">
        <v>30000</v>
      </c>
      <c t="n" s="7" r="C25">
        <v>20000</v>
      </c>
      <c t="n" s="7" r="E25">
        <v>8000</v>
      </c>
      <c t="n" s="7" r="F25">
        <v>40000</v>
      </c>
      <c t="n" s="7" r="G25">
        <v>10000</v>
      </c>
      <c t="n" s="6" r="I25">
        <v>20000</v>
      </c>
    </row>
    <row spans="1:10" r="26">
      <c t="s" s="4" r="A26">
        <v>427</v>
      </c>
    </row>
    <row spans="1:10" r="27">
      <c t="s" s="3" r="A27">
        <v>405</v>
      </c>
    </row>
    <row spans="1:10" r="28">
      <c t="s" s="4" r="A28">
        <v>36</v>
      </c>
      <c t="n" s="6" r="I28">
        <v>7754</v>
      </c>
    </row>
    <row spans="1:10" r="29">
      <c t="s" s="4" r="A29">
        <v>428</v>
      </c>
    </row>
    <row spans="1:10" r="30">
      <c t="s" s="3" r="A30">
        <v>405</v>
      </c>
    </row>
    <row spans="1:10" r="31">
      <c t="s" s="4" r="A31">
        <v>36</v>
      </c>
      <c t="n" s="7" r="I31">
        <v>6175</v>
      </c>
      <c t="n" s="7" r="J31">
        <v>1579</v>
      </c>
    </row>
    <row spans="1:10" r="32">
      <c t="s" s="4" r="A32">
        <v>429</v>
      </c>
      <c t="n" s="6" r="I32">
        <v>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430</v>
      </c>
      <c t="s" s="2" r="B1">
        <v>69</v>
      </c>
    </row>
    <row spans="1:4" r="2">
      <c t="s" s="2" r="B2">
        <v>16</v>
      </c>
      <c t="s" s="2" r="C2">
        <v>2</v>
      </c>
      <c t="s" s="2" r="D2">
        <v>15</v>
      </c>
    </row>
    <row spans="1:4" r="3">
      <c t="s" s="3" r="A3">
        <v>431</v>
      </c>
    </row>
    <row spans="1:4" r="4">
      <c t="s" s="4" r="A4">
        <v>432</v>
      </c>
      <c t="n" s="7" r="B4">
        <v>7941</v>
      </c>
      <c t="n" s="7" r="C4">
        <v>75199</v>
      </c>
      <c t="n" s="7" r="D4">
        <v>75199</v>
      </c>
    </row>
    <row spans="1:4" r="5">
      <c t="s" s="4" r="A5">
        <v>433</v>
      </c>
      <c t="n" s="6" r="B5">
        <v>20255</v>
      </c>
    </row>
    <row spans="1:4" r="6">
      <c t="s" s="4" r="A6">
        <v>434</v>
      </c>
    </row>
    <row spans="1:4" r="7">
      <c t="s" s="3" r="A7">
        <v>431</v>
      </c>
    </row>
    <row spans="1:4" r="8">
      <c t="s" s="4" r="A8">
        <v>433</v>
      </c>
      <c t="n" s="7" r="B8">
        <v>2833</v>
      </c>
    </row>
    <row spans="1:4" r="9">
      <c t="s" s="4" r="A9">
        <v>435</v>
      </c>
      <c t="n" s="6" r="B9">
        <v>3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s>
  <sheetData>
    <row spans="1:5" r="1">
      <c t="s" s="1" r="A1">
        <v>68</v>
      </c>
      <c t="s" s="2" r="B1">
        <v>1</v>
      </c>
      <c t="s" s="2" r="D1">
        <v>69</v>
      </c>
    </row>
    <row spans="1:5" r="2">
      <c t="s" s="2" r="B2">
        <v>2</v>
      </c>
      <c t="s" s="2" r="C2">
        <v>70</v>
      </c>
      <c t="s" s="2" r="D2">
        <v>15</v>
      </c>
      <c t="s" s="2" r="E2">
        <v>16</v>
      </c>
    </row>
    <row spans="1:5" r="3">
      <c t="s" s="3" r="A3">
        <v>71</v>
      </c>
    </row>
    <row spans="1:5" r="4">
      <c t="s" s="4" r="A4">
        <v>72</v>
      </c>
      <c t="n" s="7" r="B4">
        <v>457297</v>
      </c>
      <c t="n" s="7" r="C4">
        <v>521821</v>
      </c>
      <c t="n" s="7" r="D4">
        <v>1952301</v>
      </c>
      <c t="n" s="7" r="E4">
        <v>2033072</v>
      </c>
    </row>
    <row spans="1:5" r="5">
      <c t="s" s="4" r="A5">
        <v>73</v>
      </c>
      <c t="n" s="6" r="B5">
        <v>371817</v>
      </c>
      <c t="n" s="6" r="C5">
        <v>395921</v>
      </c>
      <c t="n" s="6" r="D5">
        <v>1456612</v>
      </c>
      <c t="n" s="6" r="E5">
        <v>1440538</v>
      </c>
    </row>
    <row spans="1:5" r="6">
      <c t="s" s="4" r="A6">
        <v>74</v>
      </c>
      <c t="n" s="6" r="B6">
        <v>85480</v>
      </c>
      <c t="n" s="6" r="C6">
        <v>125900</v>
      </c>
      <c t="n" s="6" r="D6">
        <v>495689</v>
      </c>
      <c t="n" s="6" r="E6">
        <v>592534</v>
      </c>
    </row>
    <row spans="1:5" r="7">
      <c t="s" s="3" r="A7">
        <v>75</v>
      </c>
    </row>
    <row spans="1:5" r="8">
      <c t="s" s="4" r="A8">
        <v>76</v>
      </c>
      <c t="n" s="6" r="B8">
        <v>43750</v>
      </c>
      <c t="n" s="6" r="C8">
        <v>80870</v>
      </c>
      <c t="n" s="6" r="D8">
        <v>335971</v>
      </c>
      <c t="n" s="6" r="E8">
        <v>126827</v>
      </c>
    </row>
    <row spans="1:5" r="9">
      <c t="s" s="4" r="A9">
        <v>77</v>
      </c>
      <c t="s" s="4" r="D9">
        <v>22</v>
      </c>
      <c t="n" s="6" r="E9">
        <v>3600</v>
      </c>
    </row>
    <row spans="1:5" r="10">
      <c t="s" s="4" r="A10">
        <v>78</v>
      </c>
      <c t="n" s="6" r="B10">
        <v>29548</v>
      </c>
      <c t="n" s="6" r="C10">
        <v>25413</v>
      </c>
      <c t="n" s="6" r="D10">
        <v>116375</v>
      </c>
      <c t="n" s="6" r="E10">
        <v>210621</v>
      </c>
    </row>
    <row spans="1:5" r="11">
      <c t="s" s="4" r="A11">
        <v>79</v>
      </c>
      <c t="n" s="6" r="B11">
        <v>59586</v>
      </c>
      <c t="n" s="6" r="C11">
        <v>30795</v>
      </c>
      <c t="n" s="6" r="D11">
        <v>261680</v>
      </c>
      <c t="n" s="6" r="E11">
        <v>150408</v>
      </c>
    </row>
    <row spans="1:5" r="12">
      <c t="s" s="4" r="A12">
        <v>80</v>
      </c>
      <c t="n" s="6" r="B12">
        <v>50884</v>
      </c>
      <c t="n" s="6" r="C12">
        <v>31693</v>
      </c>
      <c t="n" s="6" r="D12">
        <v>135801</v>
      </c>
      <c t="n" s="6" r="E12">
        <v>285566</v>
      </c>
    </row>
    <row spans="1:5" r="13">
      <c t="s" s="4" r="A13">
        <v>81</v>
      </c>
      <c t="n" s="6" r="B13">
        <v>183768</v>
      </c>
      <c t="n" s="6" r="C13">
        <v>168771</v>
      </c>
      <c t="n" s="6" r="D13">
        <v>849827</v>
      </c>
      <c t="n" s="6" r="E13">
        <v>777022</v>
      </c>
    </row>
    <row spans="1:5" r="14">
      <c t="s" s="4" r="A14">
        <v>82</v>
      </c>
      <c t="n" s="6" r="B14">
        <v>-98288</v>
      </c>
      <c t="n" s="6" r="C14">
        <v>-42871</v>
      </c>
      <c t="n" s="6" r="D14">
        <v>-354138</v>
      </c>
      <c t="n" s="6" r="E14">
        <v>-184488</v>
      </c>
    </row>
    <row spans="1:5" r="15">
      <c t="s" s="3" r="A15">
        <v>83</v>
      </c>
    </row>
    <row spans="1:5" r="16">
      <c t="s" s="4" r="A16">
        <v>84</v>
      </c>
      <c t="s" s="4" r="B16">
        <v>22</v>
      </c>
      <c t="n" s="6" r="C16">
        <v>-2041</v>
      </c>
      <c t="n" s="6" r="D16">
        <v>22411</v>
      </c>
      <c t="n" s="6" r="E16">
        <v>333834</v>
      </c>
    </row>
    <row spans="1:5" r="17">
      <c t="s" s="4" r="A17">
        <v>85</v>
      </c>
      <c t="n" s="6" r="B17">
        <v>-4724</v>
      </c>
      <c t="n" s="6" r="C17">
        <v>-725</v>
      </c>
      <c t="n" s="6" r="D17">
        <v>-12197</v>
      </c>
      <c t="n" s="6" r="E17">
        <v>-1928</v>
      </c>
    </row>
    <row spans="1:5" r="18">
      <c t="s" s="4" r="A18">
        <v>86</v>
      </c>
      <c t="n" s="6" r="D18">
        <v>3996</v>
      </c>
      <c t="n" s="6" r="E18">
        <v>-1375</v>
      </c>
    </row>
    <row spans="1:5" r="19">
      <c t="s" s="4" r="A19">
        <v>87</v>
      </c>
      <c t="n" s="6" r="B19">
        <v>-4724</v>
      </c>
      <c t="n" s="6" r="C19">
        <v>-2766</v>
      </c>
      <c t="n" s="6" r="D19">
        <v>14210</v>
      </c>
      <c t="n" s="6" r="E19">
        <v>330531</v>
      </c>
    </row>
    <row spans="1:5" r="20">
      <c t="s" s="4" r="A20">
        <v>88</v>
      </c>
      <c t="n" s="6" r="B20">
        <v>-103012</v>
      </c>
      <c t="n" s="6" r="C20">
        <v>-45637</v>
      </c>
      <c t="n" s="6" r="D20">
        <v>-339928</v>
      </c>
      <c t="n" s="6" r="E20">
        <v>146043</v>
      </c>
    </row>
    <row spans="1:5" r="21">
      <c t="s" s="4" r="A21">
        <v>89</v>
      </c>
      <c t="n" s="6" r="D21">
        <v>13995</v>
      </c>
      <c t="n" s="6" r="E21">
        <v>25395</v>
      </c>
    </row>
    <row spans="1:5" r="22">
      <c t="s" s="4" r="A22">
        <v>90</v>
      </c>
      <c t="n" s="7" r="B22">
        <v>-103012</v>
      </c>
      <c t="n" s="7" r="C22">
        <v>-45637</v>
      </c>
      <c t="n" s="7" r="D22">
        <v>-353923</v>
      </c>
      <c t="n" s="7" r="E22">
        <v>120648</v>
      </c>
    </row>
    <row spans="1:5" r="23">
      <c t="s" s="3" r="A23">
        <v>91</v>
      </c>
    </row>
    <row spans="1:5" r="24">
      <c t="s" s="4" r="A24">
        <v>92</v>
      </c>
      <c t="n" s="9" r="B24">
        <v>-0.02</v>
      </c>
      <c t="n" s="9" r="C24">
        <v>-0.01</v>
      </c>
      <c t="n" s="9" r="D24">
        <v>-0.08</v>
      </c>
      <c t="n" s="9" r="E24">
        <v>0.01</v>
      </c>
    </row>
    <row spans="1:5" r="25">
      <c t="s" s="4" r="A25">
        <v>93</v>
      </c>
      <c t="n" s="6" r="B25">
        <v>4483174</v>
      </c>
      <c t="n" s="6" r="C25">
        <v>4884624</v>
      </c>
      <c t="n" s="6" r="D25">
        <v>4469863</v>
      </c>
      <c t="n" s="6" r="E25">
        <v>99735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36</v>
      </c>
      <c t="s" s="2" r="B1">
        <v>299</v>
      </c>
      <c t="s" s="2" r="C1">
        <v>300</v>
      </c>
      <c t="s" s="2" r="D1">
        <v>437</v>
      </c>
      <c t="s" s="2" r="E1">
        <v>438</v>
      </c>
      <c t="s" s="2" r="F1">
        <v>302</v>
      </c>
      <c t="s" s="2" r="G1">
        <v>439</v>
      </c>
      <c t="s" s="2" r="H1">
        <v>2</v>
      </c>
      <c t="s" s="2" r="I1">
        <v>15</v>
      </c>
      <c t="s" s="2" r="J1">
        <v>16</v>
      </c>
    </row>
    <row spans="1:10" r="2">
      <c t="s" s="3" r="A2">
        <v>440</v>
      </c>
    </row>
    <row spans="1:10" r="3">
      <c t="s" s="4" r="A3">
        <v>61</v>
      </c>
      <c t="n" s="6" r="H3">
        <v>10000000</v>
      </c>
      <c t="n" s="6" r="I3">
        <v>10000000</v>
      </c>
      <c t="n" s="6" r="J3">
        <v>10000000</v>
      </c>
    </row>
    <row spans="1:10" r="4">
      <c t="s" s="4" r="A4">
        <v>441</v>
      </c>
      <c t="n" s="8" r="H4">
        <v>0.0001</v>
      </c>
      <c t="n" s="8" r="I4">
        <v>0.0001</v>
      </c>
      <c t="n" s="8" r="J4">
        <v>0.0001</v>
      </c>
    </row>
    <row spans="1:10" r="5">
      <c t="s" s="4" r="A5">
        <v>442</v>
      </c>
      <c t="n" s="6" r="H5">
        <v>0</v>
      </c>
      <c t="n" s="6" r="I5">
        <v>0</v>
      </c>
      <c t="n" s="6" r="J5">
        <v>0</v>
      </c>
    </row>
    <row spans="1:10" r="6">
      <c t="s" s="4" r="A6">
        <v>65</v>
      </c>
      <c t="n" s="6" r="H6">
        <v>100000000</v>
      </c>
      <c t="n" s="6" r="I6">
        <v>100000000</v>
      </c>
      <c t="n" s="6" r="J6">
        <v>100000000</v>
      </c>
    </row>
    <row spans="1:10" r="7">
      <c t="s" s="4" r="A7">
        <v>64</v>
      </c>
      <c t="n" s="8" r="H7">
        <v>0.0001</v>
      </c>
      <c t="n" s="8" r="I7">
        <v>0.0001</v>
      </c>
      <c t="n" s="8" r="J7">
        <v>0.0001</v>
      </c>
    </row>
    <row spans="1:10" r="8">
      <c t="s" s="4" r="A8">
        <v>443</v>
      </c>
      <c t="n" s="6" r="H8">
        <v>4558463</v>
      </c>
      <c t="n" s="6" r="I8">
        <v>4469863</v>
      </c>
      <c t="n" s="6" r="J8">
        <v>4884624</v>
      </c>
    </row>
    <row spans="1:10" r="9">
      <c t="s" s="4" r="A9">
        <v>444</v>
      </c>
      <c t="n" s="6" r="H9">
        <v>4558463</v>
      </c>
      <c t="n" s="6" r="I9">
        <v>4469863</v>
      </c>
      <c t="n" s="6" r="J9">
        <v>4884624</v>
      </c>
    </row>
    <row spans="1:10" r="10">
      <c t="s" s="4" r="A10">
        <v>445</v>
      </c>
      <c t="n" s="7" r="J10">
        <v>3600</v>
      </c>
    </row>
    <row spans="1:10" r="11">
      <c t="s" s="4" r="A11">
        <v>446</v>
      </c>
      <c t="n" s="6" r="E11">
        <v>9600000</v>
      </c>
    </row>
    <row spans="1:10" r="12">
      <c t="s" s="4" r="A12">
        <v>447</v>
      </c>
      <c t="n" s="6" r="H12">
        <v>88600</v>
      </c>
    </row>
    <row spans="1:10" r="13">
      <c t="s" s="4" r="A13">
        <v>448</v>
      </c>
      <c t="n" s="6" r="I13">
        <v>414761</v>
      </c>
    </row>
    <row spans="1:10" r="14">
      <c t="s" s="4" r="A14">
        <v>449</v>
      </c>
      <c t="n" s="6" r="H14">
        <v>88000</v>
      </c>
    </row>
    <row spans="1:10" r="15">
      <c t="s" s="4" r="A15">
        <v>450</v>
      </c>
    </row>
    <row spans="1:10" r="16">
      <c t="s" s="3" r="A16">
        <v>440</v>
      </c>
    </row>
    <row spans="1:10" r="17">
      <c t="s" s="4" r="A17">
        <v>451</v>
      </c>
      <c t="n" s="6" r="H17">
        <v>88600</v>
      </c>
    </row>
    <row spans="1:10" r="18">
      <c t="s" s="4" r="A18">
        <v>452</v>
      </c>
    </row>
    <row spans="1:10" r="19">
      <c t="s" s="3" r="A19">
        <v>440</v>
      </c>
    </row>
    <row spans="1:10" r="20">
      <c t="s" s="4" r="A20">
        <v>451</v>
      </c>
      <c t="n" s="6" r="B20">
        <v>4033863</v>
      </c>
    </row>
    <row spans="1:10" r="21">
      <c t="s" s="4" r="A21">
        <v>453</v>
      </c>
    </row>
    <row spans="1:10" r="22">
      <c t="s" s="3" r="A22">
        <v>440</v>
      </c>
    </row>
    <row spans="1:10" r="23">
      <c t="s" s="4" r="A23">
        <v>444</v>
      </c>
      <c t="n" s="6" r="D23">
        <v>436000</v>
      </c>
    </row>
    <row spans="1:10" r="24">
      <c t="s" s="4" r="A24">
        <v>106</v>
      </c>
      <c t="n" s="6" r="D24">
        <v>30000</v>
      </c>
    </row>
    <row spans="1:10" r="25">
      <c t="s" s="4" r="A25">
        <v>445</v>
      </c>
      <c t="n" s="7" r="D25">
        <v>3000</v>
      </c>
    </row>
    <row spans="1:10" r="26">
      <c t="s" s="4" r="A26">
        <v>454</v>
      </c>
      <c t="n" s="9" r="D26">
        <v>0.1</v>
      </c>
    </row>
    <row spans="1:10" r="27">
      <c t="s" s="4" r="A27">
        <v>455</v>
      </c>
    </row>
    <row spans="1:10" r="28">
      <c t="s" s="3" r="A28">
        <v>440</v>
      </c>
    </row>
    <row spans="1:10" r="29">
      <c t="s" s="4" r="A29">
        <v>106</v>
      </c>
      <c t="n" s="6" r="D29">
        <v>6000</v>
      </c>
    </row>
    <row spans="1:10" r="30">
      <c t="s" s="4" r="A30">
        <v>445</v>
      </c>
      <c t="n" s="7" r="D30">
        <v>600</v>
      </c>
    </row>
    <row spans="1:10" r="31">
      <c t="s" s="4" r="A31">
        <v>454</v>
      </c>
      <c t="n" s="9" r="D31">
        <v>0.1</v>
      </c>
    </row>
    <row spans="1:10" r="32">
      <c t="s" s="4" r="A32">
        <v>456</v>
      </c>
    </row>
    <row spans="1:10" r="33">
      <c t="s" s="3" r="A33">
        <v>440</v>
      </c>
    </row>
    <row spans="1:10" r="34">
      <c t="s" s="4" r="A34">
        <v>457</v>
      </c>
      <c t="n" s="6" r="F34">
        <v>10000000</v>
      </c>
    </row>
    <row spans="1:10" r="35">
      <c t="s" s="4" r="A35">
        <v>458</v>
      </c>
      <c t="n" s="7" r="F35">
        <v>40000</v>
      </c>
    </row>
    <row spans="1:10" r="36">
      <c t="s" s="4" r="A36">
        <v>306</v>
      </c>
      <c t="s" s="4" r="F36">
        <v>307</v>
      </c>
    </row>
    <row spans="1:10" r="37">
      <c t="s" s="4" r="A37">
        <v>459</v>
      </c>
    </row>
    <row spans="1:10" r="38">
      <c t="s" s="3" r="A38">
        <v>440</v>
      </c>
    </row>
    <row spans="1:10" r="39">
      <c t="s" s="4" r="A39">
        <v>106</v>
      </c>
      <c t="n" s="6" r="G39">
        <v>10000000</v>
      </c>
    </row>
    <row spans="1:10" r="40">
      <c t="s" s="4" r="A40">
        <v>445</v>
      </c>
      <c t="n" s="7" r="G40">
        <v>1000</v>
      </c>
    </row>
    <row spans="1:10" r="41">
      <c t="s" s="4" r="A41">
        <v>460</v>
      </c>
    </row>
    <row spans="1:10" r="42">
      <c t="s" s="3" r="A42">
        <v>440</v>
      </c>
    </row>
    <row spans="1:10" r="43">
      <c t="s" s="4" r="A43">
        <v>106</v>
      </c>
      <c t="s" s="4" r="J43">
        <v>22</v>
      </c>
    </row>
    <row spans="1:10" r="44">
      <c t="s" s="4" r="A44">
        <v>445</v>
      </c>
      <c t="s" s="4" r="J44">
        <v>22</v>
      </c>
    </row>
    <row spans="1:10" r="45">
      <c t="s" s="4" r="A45">
        <v>461</v>
      </c>
    </row>
    <row spans="1:10" r="46">
      <c t="s" s="3" r="A46">
        <v>440</v>
      </c>
    </row>
    <row spans="1:10" r="47">
      <c t="s" s="4" r="A47">
        <v>444</v>
      </c>
      <c t="n" s="6" r="C47">
        <v>4469863</v>
      </c>
    </row>
    <row spans="1:10" r="48">
      <c t="s" s="4" r="A48">
        <v>106</v>
      </c>
      <c t="n" s="6" r="J48">
        <v>36000</v>
      </c>
    </row>
    <row spans="1:10" r="49">
      <c t="s" s="4" r="A49">
        <v>445</v>
      </c>
      <c t="n" s="7" r="J49">
        <v>4</v>
      </c>
    </row>
    <row spans="1:10" r="50">
      <c t="s" s="4" r="A50">
        <v>457</v>
      </c>
      <c t="n" s="6" r="C50">
        <v>4033863</v>
      </c>
    </row>
    <row spans="1:10" r="51">
      <c t="s" s="4" r="A51">
        <v>462</v>
      </c>
      <c t="n" s="6" r="C51">
        <v>4033863</v>
      </c>
    </row>
    <row spans="1:10" r="52">
      <c t="s" s="4" r="A52">
        <v>451</v>
      </c>
      <c t="n" s="6" r="J52">
        <v>3374189</v>
      </c>
    </row>
    <row spans="1:10" r="53">
      <c t="s" s="4" r="A53">
        <v>463</v>
      </c>
    </row>
    <row spans="1:10" r="54">
      <c t="s" s="3" r="A54">
        <v>440</v>
      </c>
    </row>
    <row spans="1:10" r="55">
      <c t="s" s="4" r="A55">
        <v>445</v>
      </c>
      <c t="n" s="7" r="J55">
        <v>3596</v>
      </c>
    </row>
    <row spans="1:10" r="56">
      <c t="s" s="4" r="A56">
        <v>464</v>
      </c>
    </row>
    <row spans="1:10" r="57">
      <c t="s" s="3" r="A57">
        <v>440</v>
      </c>
    </row>
    <row spans="1:10" r="58">
      <c t="s" s="4" r="A58">
        <v>465</v>
      </c>
      <c t="n" s="7" r="J58">
        <v>3050</v>
      </c>
    </row>
    <row spans="1:10" r="59">
      <c t="s" s="4" r="A59">
        <v>466</v>
      </c>
    </row>
    <row spans="1:10" r="60">
      <c t="s" s="3" r="A60">
        <v>440</v>
      </c>
    </row>
    <row spans="1:10" r="61">
      <c t="s" s="4" r="A61">
        <v>444</v>
      </c>
      <c t="n" s="6" r="I61">
        <v>43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6"/>
    <col customWidth="1" max="5" min="5" width="14"/>
  </cols>
  <sheetData>
    <row spans="1:5" r="1">
      <c t="s" s="1" r="A1">
        <v>467</v>
      </c>
      <c t="s" s="2" r="B1">
        <v>1</v>
      </c>
      <c t="s" s="2" r="D1">
        <v>69</v>
      </c>
    </row>
    <row spans="1:5" r="2">
      <c t="s" s="2" r="B2">
        <v>2</v>
      </c>
      <c t="s" s="2" r="C2">
        <v>70</v>
      </c>
      <c t="s" s="2" r="D2">
        <v>15</v>
      </c>
      <c t="s" s="2" r="E2">
        <v>16</v>
      </c>
    </row>
    <row spans="1:5" r="3">
      <c t="s" s="3" r="A3">
        <v>188</v>
      </c>
    </row>
    <row spans="1:5" r="4">
      <c t="s" s="4" r="A4">
        <v>468</v>
      </c>
      <c t="n" s="6" r="B4">
        <v>4483174</v>
      </c>
      <c t="n" s="6" r="C4">
        <v>4884624</v>
      </c>
      <c t="n" s="6" r="D4">
        <v>4469863</v>
      </c>
      <c t="n" s="6" r="E4">
        <v>9973587</v>
      </c>
    </row>
    <row spans="1:5" r="5">
      <c t="s" s="4" r="A5">
        <v>469</v>
      </c>
      <c t="n" s="7" r="B5">
        <v>-103012</v>
      </c>
      <c t="n" s="7" r="C5">
        <v>-45637</v>
      </c>
      <c t="n" s="7" r="D5">
        <v>-353923</v>
      </c>
      <c t="n" s="7" r="E5">
        <v>120648</v>
      </c>
    </row>
    <row spans="1:5" r="6">
      <c t="s" s="4" r="A6">
        <v>470</v>
      </c>
      <c t="n" s="9" r="B6">
        <v>-0.02</v>
      </c>
      <c t="n" s="9" r="C6">
        <v>-0.01</v>
      </c>
      <c t="n" s="9" r="D6">
        <v>-0.08</v>
      </c>
      <c t="n" s="9" r="E6">
        <v>0.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471</v>
      </c>
      <c t="s" s="2" r="B1">
        <v>69</v>
      </c>
    </row>
    <row spans="1:3" r="2">
      <c t="s" s="2" r="B2">
        <v>15</v>
      </c>
      <c t="s" s="2" r="C2">
        <v>16</v>
      </c>
    </row>
    <row spans="1:3" r="3">
      <c t="s" s="3" r="A3">
        <v>472</v>
      </c>
    </row>
    <row spans="1:3" r="4">
      <c t="s" s="4" r="A4">
        <v>473</v>
      </c>
      <c t="n" s="7" r="B4">
        <v>-120334</v>
      </c>
      <c t="n" s="7" r="C4">
        <v>56644</v>
      </c>
    </row>
    <row spans="1:3" r="5">
      <c t="s" s="4" r="A5">
        <v>474</v>
      </c>
      <c t="n" s="6" r="B5">
        <v>4311</v>
      </c>
      <c t="n" s="6" r="C5">
        <v>4311</v>
      </c>
    </row>
    <row spans="1:3" r="6">
      <c t="s" s="4" r="A6">
        <v>475</v>
      </c>
      <c t="n" s="6" r="B6">
        <v>102028</v>
      </c>
      <c t="n" s="6" r="C6">
        <v>-35560</v>
      </c>
    </row>
    <row spans="1:3" r="7">
      <c t="s" s="4" r="A7">
        <v>476</v>
      </c>
      <c t="n" s="7" r="B7">
        <v>13995</v>
      </c>
      <c t="n" s="7" r="C7">
        <v>253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77</v>
      </c>
      <c t="s" s="2" r="B1">
        <v>15</v>
      </c>
      <c t="s" s="2" r="C1">
        <v>16</v>
      </c>
    </row>
    <row spans="1:3" r="2">
      <c t="s" s="3" r="A2">
        <v>478</v>
      </c>
    </row>
    <row spans="1:3" r="3">
      <c t="s" s="4" r="A3">
        <v>479</v>
      </c>
      <c t="n" s="7" r="B3">
        <v>4767</v>
      </c>
      <c t="n" s="7" r="C3">
        <v>3785</v>
      </c>
    </row>
    <row spans="1:3" r="4">
      <c t="s" s="4" r="A4">
        <v>480</v>
      </c>
      <c t="n" s="6" r="B4">
        <v>3983</v>
      </c>
      <c t="n" s="6" r="C4">
        <v>3163</v>
      </c>
    </row>
    <row spans="1:3" r="5">
      <c t="s" s="4" r="A5">
        <v>120</v>
      </c>
      <c t="s" s="4" r="B5">
        <v>22</v>
      </c>
      <c t="n" s="6" r="C5">
        <v>-94890</v>
      </c>
    </row>
    <row spans="1:3" r="6">
      <c t="s" s="4" r="A6">
        <v>476</v>
      </c>
      <c t="n" s="6" r="B6">
        <v>8750</v>
      </c>
      <c t="n" s="6" r="C6">
        <v>-87942</v>
      </c>
    </row>
    <row spans="1:3" r="7">
      <c t="s" s="3" r="A7">
        <v>481</v>
      </c>
    </row>
    <row spans="1:3" r="8">
      <c t="s" s="4" r="A8">
        <v>482</v>
      </c>
      <c t="n" s="6" r="B8">
        <v>-111725</v>
      </c>
      <c t="n" s="6" r="C8">
        <v>103125</v>
      </c>
    </row>
    <row spans="1:3" r="9">
      <c t="s" s="4" r="A9">
        <v>483</v>
      </c>
      <c t="n" s="6" r="B9">
        <v>-61</v>
      </c>
      <c t="n" s="6" r="C9">
        <v>559</v>
      </c>
    </row>
    <row spans="1:3" r="10">
      <c t="s" s="4" r="A10">
        <v>484</v>
      </c>
      <c t="n" s="6" r="B10">
        <v>103035</v>
      </c>
      <c t="n" s="6" r="C10">
        <v>-15742</v>
      </c>
    </row>
    <row spans="1:3" r="11">
      <c t="s" s="4" r="A11">
        <v>485</v>
      </c>
      <c t="n" s="7" r="B11">
        <v>-8750</v>
      </c>
      <c t="n" s="7" r="C11">
        <v>879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6"/>
    <col customWidth="1" max="5" min="5" width="80"/>
  </cols>
  <sheetData>
    <row spans="1:5" r="1">
      <c t="s" s="1" r="A1">
        <v>486</v>
      </c>
      <c t="s" s="2" r="B1">
        <v>1</v>
      </c>
      <c t="s" s="2" r="D1">
        <v>69</v>
      </c>
    </row>
    <row spans="1:5" r="2">
      <c t="s" s="2" r="B2">
        <v>2</v>
      </c>
      <c t="s" s="2" r="C2">
        <v>70</v>
      </c>
      <c t="s" s="2" r="D2">
        <v>15</v>
      </c>
      <c t="s" s="2" r="E2">
        <v>16</v>
      </c>
    </row>
    <row spans="1:5" r="3">
      <c t="s" s="3" r="A3">
        <v>487</v>
      </c>
    </row>
    <row spans="1:5" r="4">
      <c t="s" s="4" r="A4">
        <v>488</v>
      </c>
      <c t="s" s="4" r="D4">
        <v>489</v>
      </c>
      <c t="s" s="4" r="E4">
        <v>490</v>
      </c>
    </row>
    <row spans="1:5" r="5">
      <c t="s" s="4" r="A5">
        <v>491</v>
      </c>
      <c t="n" s="7" r="E5">
        <v>380000</v>
      </c>
    </row>
    <row spans="1:5" r="6">
      <c t="s" s="4" r="A6">
        <v>492</v>
      </c>
      <c t="n" s="7" r="B6">
        <v>-103012</v>
      </c>
      <c t="n" s="7" r="C6">
        <v>-45637</v>
      </c>
      <c t="n" s="7" r="D6">
        <v>-339928</v>
      </c>
      <c t="n" s="6" r="E6">
        <v>146043</v>
      </c>
    </row>
    <row spans="1:5" r="7">
      <c t="s" s="4" r="A7">
        <v>493</v>
      </c>
      <c t="n" s="6" r="E7">
        <v>300000</v>
      </c>
    </row>
    <row spans="1:5" r="8">
      <c t="s" s="4" r="A8">
        <v>482</v>
      </c>
      <c t="n" s="7" r="E8">
        <v>153957</v>
      </c>
    </row>
    <row spans="1:5" r="9">
      <c t="s" s="4" r="A9">
        <v>494</v>
      </c>
      <c t="s" s="4" r="E9">
        <v>495</v>
      </c>
    </row>
    <row spans="1:5" r="10">
      <c t="s" s="4" r="A10">
        <v>496</v>
      </c>
    </row>
    <row spans="1:5" r="11">
      <c t="s" s="3" r="A11">
        <v>487</v>
      </c>
    </row>
    <row spans="1:5" r="12">
      <c t="s" s="4" r="A12">
        <v>491</v>
      </c>
      <c t="n" s="7" r="E12">
        <v>11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97</v>
      </c>
      <c t="s" s="2" r="B1">
        <v>2</v>
      </c>
      <c t="s" s="2" r="C1">
        <v>15</v>
      </c>
    </row>
    <row spans="1:3" r="2">
      <c t="s" s="3" r="A2">
        <v>197</v>
      </c>
    </row>
    <row spans="1:3" r="3">
      <c t="n" s="6" r="A3">
        <v>2016</v>
      </c>
      <c t="n" s="7" r="B3">
        <v>62371</v>
      </c>
      <c t="n" s="7" r="C3">
        <v>83161</v>
      </c>
    </row>
    <row spans="1:3" r="4">
      <c t="n" s="6" r="A4">
        <v>2017</v>
      </c>
      <c t="n" s="6" r="B4">
        <v>33889</v>
      </c>
      <c t="n" s="6" r="C4">
        <v>33889</v>
      </c>
    </row>
    <row spans="1:3" r="5">
      <c t="n" s="6" r="A5">
        <v>2018</v>
      </c>
      <c t="n" s="6" r="B5">
        <v>33889</v>
      </c>
      <c t="n" s="6" r="C5">
        <v>33889</v>
      </c>
    </row>
    <row spans="1:3" r="6">
      <c t="n" s="6" r="A6">
        <v>2019</v>
      </c>
      <c t="n" s="6" r="B6">
        <v>2824</v>
      </c>
      <c t="n" s="6" r="C6">
        <v>2824</v>
      </c>
    </row>
    <row spans="1:3" r="7">
      <c t="s" s="4" r="A7">
        <v>95</v>
      </c>
      <c t="n" s="7" r="B7">
        <v>132973</v>
      </c>
      <c t="n" s="7" r="C7">
        <v>15376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98</v>
      </c>
      <c t="s" s="2" r="B1">
        <v>2</v>
      </c>
      <c t="s" s="2" r="C1">
        <v>15</v>
      </c>
    </row>
    <row spans="1:3" r="2">
      <c t="s" s="4" r="A2">
        <v>291</v>
      </c>
    </row>
    <row spans="1:3" r="3">
      <c t="s" s="3" r="A3">
        <v>287</v>
      </c>
    </row>
    <row spans="1:3" r="4">
      <c t="n" s="6" r="A4">
        <v>2016</v>
      </c>
      <c t="n" s="7" r="B4">
        <v>3504</v>
      </c>
      <c t="n" s="7" r="C4">
        <v>4672</v>
      </c>
    </row>
    <row spans="1:3" r="5">
      <c t="n" s="6" r="A5">
        <v>2017</v>
      </c>
      <c t="n" s="6" r="B5">
        <v>4672</v>
      </c>
      <c t="n" s="6" r="C5">
        <v>4672</v>
      </c>
    </row>
    <row spans="1:3" r="6">
      <c t="n" s="6" r="A6">
        <v>2018</v>
      </c>
      <c t="n" s="6" r="B6">
        <v>747</v>
      </c>
      <c t="n" s="6" r="C6">
        <v>747</v>
      </c>
    </row>
    <row spans="1:3" r="7">
      <c t="s" s="4" r="A7">
        <v>95</v>
      </c>
      <c t="n" s="6" r="B7">
        <v>8923</v>
      </c>
      <c t="n" s="6" r="C7">
        <v>10091</v>
      </c>
    </row>
    <row spans="1:3" r="8">
      <c t="s" s="4" r="A8">
        <v>295</v>
      </c>
    </row>
    <row spans="1:3" r="9">
      <c t="s" s="3" r="A9">
        <v>287</v>
      </c>
    </row>
    <row spans="1:3" r="10">
      <c t="n" s="6" r="A10">
        <v>2016</v>
      </c>
      <c t="n" s="6" r="B10">
        <v>56564</v>
      </c>
      <c t="n" s="6" r="C10">
        <v>75360</v>
      </c>
    </row>
    <row spans="1:3" r="11">
      <c t="n" s="6" r="A11">
        <v>2017</v>
      </c>
      <c t="n" s="6" r="B11">
        <v>75199</v>
      </c>
      <c t="n" s="6" r="C11">
        <v>75199</v>
      </c>
    </row>
    <row spans="1:3" r="12">
      <c t="n" s="6" r="A12">
        <v>2018</v>
      </c>
      <c t="n" s="6" r="B12">
        <v>31333</v>
      </c>
      <c t="n" s="6" r="C12">
        <v>31333</v>
      </c>
    </row>
    <row spans="1:3" r="13">
      <c t="s" s="4" r="A13">
        <v>95</v>
      </c>
      <c t="n" s="7" r="B13">
        <v>163096</v>
      </c>
      <c t="n" s="7" r="C13">
        <v>1818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61"/>
    <col customWidth="1" max="3" min="3" width="61"/>
    <col customWidth="1" max="4" min="4" width="21"/>
  </cols>
  <sheetData>
    <row spans="1:4" r="1">
      <c t="s" s="1" r="A1">
        <v>499</v>
      </c>
      <c t="s" s="2" r="B1">
        <v>1</v>
      </c>
      <c t="s" s="2" r="C1">
        <v>69</v>
      </c>
    </row>
    <row spans="1:4" r="2">
      <c t="s" s="2" r="B2">
        <v>341</v>
      </c>
      <c t="s" s="2" r="C2">
        <v>500</v>
      </c>
      <c t="s" s="2" r="D2">
        <v>344</v>
      </c>
    </row>
    <row spans="1:4" r="3">
      <c t="s" s="3" r="A3">
        <v>197</v>
      </c>
    </row>
    <row spans="1:4" r="4">
      <c t="s" s="4" r="A4">
        <v>501</v>
      </c>
      <c t="n" s="7" r="B4">
        <v>20790</v>
      </c>
      <c t="n" s="7" r="C4">
        <v>83161</v>
      </c>
      <c t="n" s="7" r="D4">
        <v>80657</v>
      </c>
    </row>
    <row spans="1:4" r="5">
      <c t="s" s="4" r="A5">
        <v>502</v>
      </c>
      <c t="s" s="4" r="B5">
        <v>503</v>
      </c>
      <c t="s" s="4" r="C5">
        <v>503</v>
      </c>
    </row>
    <row spans="1:4" r="6">
      <c t="s" s="4" r="A6">
        <v>504</v>
      </c>
      <c t="n" s="6" r="B6">
        <v>4300</v>
      </c>
      <c t="n" s="6" r="C6">
        <v>6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8"/>
    <col customWidth="1" max="3" min="3" width="35"/>
    <col customWidth="1" max="4" min="4" width="28"/>
  </cols>
  <sheetData>
    <row spans="1:4" r="1">
      <c t="s" s="1" r="A1">
        <v>505</v>
      </c>
      <c t="s" s="2" r="B1">
        <v>1</v>
      </c>
      <c t="s" s="2" r="C1">
        <v>69</v>
      </c>
    </row>
    <row spans="1:4" r="2">
      <c t="s" s="2" r="B2">
        <v>506</v>
      </c>
      <c t="s" s="2" r="C2">
        <v>507</v>
      </c>
      <c t="s" s="2" r="D2">
        <v>508</v>
      </c>
    </row>
    <row spans="1:4" r="3">
      <c t="s" s="3" r="A3">
        <v>509</v>
      </c>
    </row>
    <row spans="1:4" r="4">
      <c t="s" s="4" r="A4">
        <v>510</v>
      </c>
      <c t="n" s="7" r="C4">
        <v>250000</v>
      </c>
    </row>
    <row spans="1:4" r="5">
      <c t="s" s="4" r="A5">
        <v>511</v>
      </c>
      <c t="n" s="6" r="B5">
        <v>3</v>
      </c>
      <c t="n" s="6" r="C5">
        <v>3</v>
      </c>
      <c t="n" s="6" r="D5">
        <v>3</v>
      </c>
    </row>
    <row spans="1:4" r="6">
      <c t="s" s="4" r="A6">
        <v>512</v>
      </c>
      <c t="n" s="6" r="B6">
        <v>3</v>
      </c>
      <c t="n" s="6" r="C6">
        <v>3</v>
      </c>
      <c t="n" s="6" r="D6">
        <v>3</v>
      </c>
    </row>
    <row spans="1:4" r="7">
      <c t="s" s="4" r="A7">
        <v>513</v>
      </c>
    </row>
    <row spans="1:4" r="8">
      <c t="s" s="3" r="A8">
        <v>509</v>
      </c>
    </row>
    <row spans="1:4" r="9">
      <c t="s" s="4" r="A9">
        <v>514</v>
      </c>
      <c t="s" s="4" r="B9">
        <v>489</v>
      </c>
      <c t="s" s="4" r="C9">
        <v>515</v>
      </c>
      <c t="s" s="4" r="D9">
        <v>516</v>
      </c>
    </row>
    <row spans="1:4" r="10">
      <c t="s" s="4" r="A10">
        <v>517</v>
      </c>
    </row>
    <row spans="1:4" r="11">
      <c t="s" s="3" r="A11">
        <v>509</v>
      </c>
    </row>
    <row spans="1:4" r="12">
      <c t="s" s="4" r="A12">
        <v>514</v>
      </c>
      <c t="s" s="4" r="B12">
        <v>518</v>
      </c>
      <c t="s" s="4" r="C12">
        <v>519</v>
      </c>
      <c t="s" s="4" r="D12">
        <v>520</v>
      </c>
    </row>
    <row spans="1:4" r="13">
      <c t="s" s="4" r="A13">
        <v>521</v>
      </c>
    </row>
    <row spans="1:4" r="14">
      <c t="s" s="3" r="A14">
        <v>509</v>
      </c>
    </row>
    <row spans="1:4" r="15">
      <c t="s" s="4" r="A15">
        <v>514</v>
      </c>
      <c t="s" s="4" r="B15">
        <v>519</v>
      </c>
      <c t="s" s="4" r="C15">
        <v>522</v>
      </c>
      <c t="s" s="4" r="D15">
        <v>522</v>
      </c>
    </row>
    <row spans="1:4" r="16">
      <c t="s" s="4" r="A16">
        <v>523</v>
      </c>
    </row>
    <row spans="1:4" r="17">
      <c t="s" s="3" r="A17">
        <v>509</v>
      </c>
    </row>
    <row spans="1:4" r="18">
      <c t="s" s="4" r="A18">
        <v>514</v>
      </c>
      <c t="s" s="4" r="B18">
        <v>524</v>
      </c>
      <c t="s" s="4" r="C18">
        <v>525</v>
      </c>
      <c t="s" s="4" r="D18">
        <v>526</v>
      </c>
    </row>
    <row spans="1:4" r="19">
      <c t="s" s="4" r="A19">
        <v>527</v>
      </c>
    </row>
    <row spans="1:4" r="20">
      <c t="s" s="3" r="A20">
        <v>509</v>
      </c>
    </row>
    <row spans="1:4" r="21">
      <c t="s" s="4" r="A21">
        <v>514</v>
      </c>
      <c t="s" s="4" r="B21">
        <v>528</v>
      </c>
      <c t="s" s="4" r="C21">
        <v>529</v>
      </c>
      <c t="s" s="4" r="D21">
        <v>530</v>
      </c>
    </row>
    <row spans="1:4" r="22">
      <c t="s" s="4" r="A22">
        <v>531</v>
      </c>
    </row>
    <row spans="1:4" r="23">
      <c t="s" s="3" r="A23">
        <v>509</v>
      </c>
    </row>
    <row spans="1:4" r="24">
      <c t="s" s="4" r="A24">
        <v>514</v>
      </c>
      <c t="s" s="4" r="B24">
        <v>532</v>
      </c>
      <c t="s" s="4" r="C24">
        <v>532</v>
      </c>
      <c t="s" s="4" r="D24">
        <v>533</v>
      </c>
    </row>
    <row spans="1:4" r="25">
      <c t="s" s="4" r="A25">
        <v>534</v>
      </c>
    </row>
    <row spans="1:4" r="26">
      <c t="s" s="3" r="A26">
        <v>509</v>
      </c>
    </row>
    <row spans="1:4" r="27">
      <c t="s" s="4" r="A27">
        <v>514</v>
      </c>
      <c t="s" s="4" r="B27">
        <v>535</v>
      </c>
      <c t="s" s="4" r="C27">
        <v>536</v>
      </c>
      <c t="s" s="4" r="D27">
        <v>537</v>
      </c>
    </row>
    <row spans="1:4" r="28">
      <c t="s" s="4" r="A28">
        <v>538</v>
      </c>
    </row>
    <row spans="1:4" r="29">
      <c t="s" s="3" r="A29">
        <v>509</v>
      </c>
    </row>
    <row spans="1:4" r="30">
      <c t="s" s="4" r="A30">
        <v>514</v>
      </c>
      <c t="s" s="4" r="B30">
        <v>421</v>
      </c>
      <c t="s" s="4" r="C30">
        <v>533</v>
      </c>
      <c t="s" s="4" r="D30">
        <v>539</v>
      </c>
    </row>
    <row spans="1:4" r="31">
      <c t="s" s="4" r="A31">
        <v>540</v>
      </c>
    </row>
    <row spans="1:4" r="32">
      <c t="s" s="3" r="A32">
        <v>509</v>
      </c>
    </row>
    <row spans="1:4" r="33">
      <c t="s" s="4" r="A33">
        <v>514</v>
      </c>
      <c t="s" s="4" r="B33">
        <v>541</v>
      </c>
      <c t="s" s="4" r="C33">
        <v>489</v>
      </c>
      <c t="s" s="4" r="D33">
        <v>542</v>
      </c>
    </row>
    <row spans="1:4" r="34">
      <c t="s" s="4" r="A34">
        <v>543</v>
      </c>
    </row>
    <row spans="1:4" r="35">
      <c t="s" s="3" r="A35">
        <v>509</v>
      </c>
    </row>
    <row spans="1:4" r="36">
      <c t="s" s="4" r="A36">
        <v>514</v>
      </c>
      <c t="s" s="4" r="B36">
        <v>516</v>
      </c>
      <c t="s" s="4" r="C36">
        <v>490</v>
      </c>
      <c t="s" s="4" r="D36">
        <v>544</v>
      </c>
    </row>
    <row spans="1:4" r="37">
      <c t="s" s="4" r="A37">
        <v>545</v>
      </c>
    </row>
    <row spans="1:4" r="38">
      <c t="s" s="3" r="A38">
        <v>509</v>
      </c>
    </row>
    <row spans="1:4" r="39">
      <c t="s" s="4" r="A39">
        <v>514</v>
      </c>
      <c t="s" s="4" r="B39">
        <v>546</v>
      </c>
      <c t="s" s="4" r="C39">
        <v>519</v>
      </c>
      <c t="s" s="4" r="D39">
        <v>54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8"/>
    <col customWidth="1" max="2" min="2" width="11"/>
    <col customWidth="1" max="3" min="3" width="16"/>
    <col customWidth="1" max="4" min="4" width="13"/>
    <col customWidth="1" max="5" min="5" width="27"/>
    <col customWidth="1" max="6" min="6" width="17"/>
  </cols>
  <sheetData>
    <row spans="1:6" r="1">
      <c t="s" s="1" r="A1">
        <v>94</v>
      </c>
      <c t="s" s="2" r="B1">
        <v>95</v>
      </c>
      <c t="s" s="2" r="C1">
        <v>96</v>
      </c>
      <c t="s" s="2" r="D1">
        <v>97</v>
      </c>
      <c t="s" s="2" r="E1">
        <v>98</v>
      </c>
      <c t="s" s="2" r="F1">
        <v>99</v>
      </c>
    </row>
    <row spans="1:6" r="2">
      <c t="s" s="4" r="A2">
        <v>100</v>
      </c>
      <c t="n" s="7" r="B2">
        <v>614467</v>
      </c>
      <c t="s" s="4" r="C2">
        <v>22</v>
      </c>
      <c t="n" s="7" r="D2">
        <v>1100</v>
      </c>
      <c t="n" s="7" r="E2">
        <v>1814403</v>
      </c>
      <c t="n" s="7" r="F2">
        <v>-1201036</v>
      </c>
    </row>
    <row spans="1:6" r="3">
      <c t="s" s="4" r="A3">
        <v>101</v>
      </c>
      <c t="n" s="6" r="D3">
        <v>11005732</v>
      </c>
    </row>
    <row spans="1:6" r="4">
      <c t="s" s="4" r="A4">
        <v>102</v>
      </c>
      <c t="n" s="6" r="B4">
        <v>3050</v>
      </c>
      <c t="s" s="4" r="D4">
        <v>22</v>
      </c>
      <c t="n" s="6" r="E4">
        <v>3050</v>
      </c>
      <c t="s" s="4" r="F4">
        <v>22</v>
      </c>
    </row>
    <row spans="1:6" r="5">
      <c t="s" s="4" r="A5">
        <v>103</v>
      </c>
      <c t="s" s="4" r="B5">
        <v>22</v>
      </c>
      <c t="s" s="4" r="C5">
        <v>22</v>
      </c>
      <c t="n" s="7" r="D5">
        <v>-960</v>
      </c>
      <c t="n" s="6" r="E5">
        <v>960</v>
      </c>
      <c t="s" s="4" r="F5">
        <v>22</v>
      </c>
    </row>
    <row spans="1:6" r="6">
      <c t="s" s="4" r="A6">
        <v>104</v>
      </c>
      <c t="s" s="4" r="C6">
        <v>22</v>
      </c>
      <c t="n" s="6" r="D6">
        <v>-9600000</v>
      </c>
    </row>
    <row spans="1:6" r="7">
      <c t="s" s="4" r="A7">
        <v>105</v>
      </c>
      <c t="n" s="6" r="B7">
        <v>3600</v>
      </c>
      <c t="s" s="4" r="C7">
        <v>22</v>
      </c>
      <c t="n" s="7" r="D7">
        <v>4</v>
      </c>
      <c t="n" s="6" r="E7">
        <v>3596</v>
      </c>
      <c t="s" s="4" r="F7">
        <v>22</v>
      </c>
    </row>
    <row spans="1:6" r="8">
      <c t="s" s="4" r="A8">
        <v>106</v>
      </c>
      <c t="s" s="4" r="C8">
        <v>22</v>
      </c>
      <c t="n" s="6" r="D8">
        <v>36000</v>
      </c>
    </row>
    <row spans="1:6" r="9">
      <c t="s" s="4" r="A9">
        <v>77</v>
      </c>
      <c t="n" s="6" r="B9">
        <v>32977</v>
      </c>
      <c t="s" s="4" r="C9">
        <v>22</v>
      </c>
      <c t="n" s="7" r="D9">
        <v>7</v>
      </c>
      <c t="n" s="6" r="E9">
        <v>32907</v>
      </c>
      <c t="s" s="4" r="F9">
        <v>22</v>
      </c>
    </row>
    <row spans="1:6" r="10">
      <c t="s" s="4" r="A10">
        <v>107</v>
      </c>
      <c t="n" s="6" r="D10">
        <v>68703</v>
      </c>
    </row>
    <row spans="1:6" r="11">
      <c t="s" s="4" r="A11">
        <v>108</v>
      </c>
      <c t="n" s="6" r="B11">
        <v>229662</v>
      </c>
      <c t="s" s="4" r="C11">
        <v>22</v>
      </c>
      <c t="n" s="7" r="D11">
        <v>337</v>
      </c>
      <c t="n" s="6" r="E11">
        <v>229325</v>
      </c>
      <c t="s" s="4" r="F11">
        <v>22</v>
      </c>
    </row>
    <row spans="1:6" r="12">
      <c t="s" s="4" r="A12">
        <v>109</v>
      </c>
      <c t="n" s="6" r="D12">
        <v>3374189</v>
      </c>
    </row>
    <row spans="1:6" r="13">
      <c t="s" s="4" r="A13">
        <v>110</v>
      </c>
      <c t="n" s="6" r="B13">
        <v>120648</v>
      </c>
      <c t="n" s="6" r="F13">
        <v>120648</v>
      </c>
    </row>
    <row spans="1:6" r="14">
      <c t="s" s="4" r="A14">
        <v>111</v>
      </c>
      <c t="n" s="6" r="B14">
        <v>1004402</v>
      </c>
      <c t="s" s="4" r="C14">
        <v>22</v>
      </c>
      <c t="n" s="7" r="D14">
        <v>488</v>
      </c>
      <c t="n" s="6" r="E14">
        <v>2084304</v>
      </c>
      <c t="n" s="6" r="F14">
        <v>-1080388</v>
      </c>
    </row>
    <row spans="1:6" r="15">
      <c t="s" s="4" r="A15">
        <v>112</v>
      </c>
      <c t="n" s="6" r="D15">
        <v>4884624</v>
      </c>
    </row>
    <row spans="1:6" r="16">
      <c t="s" s="4" r="A16">
        <v>103</v>
      </c>
      <c t="s" s="4" r="C16">
        <v>22</v>
      </c>
      <c t="n" s="7" r="D16">
        <v>-41</v>
      </c>
      <c t="n" s="6" r="E16">
        <v>41</v>
      </c>
    </row>
    <row spans="1:6" r="17">
      <c t="s" s="4" r="A17">
        <v>104</v>
      </c>
      <c t="n" s="6" r="D17">
        <v>-414761</v>
      </c>
    </row>
    <row spans="1:6" r="18">
      <c t="s" s="4" r="A18">
        <v>110</v>
      </c>
      <c t="n" s="6" r="B18">
        <v>-353923</v>
      </c>
      <c t="n" s="6" r="F18">
        <v>-353923</v>
      </c>
    </row>
    <row spans="1:6" r="19">
      <c t="s" s="4" r="A19">
        <v>113</v>
      </c>
      <c t="n" s="6" r="B19">
        <v>650481</v>
      </c>
      <c t="s" s="4" r="C19">
        <v>22</v>
      </c>
      <c t="n" s="7" r="D19">
        <v>447</v>
      </c>
      <c t="n" s="7" r="E19">
        <v>2084345</v>
      </c>
      <c t="n" s="7" r="F19">
        <v>-1434311</v>
      </c>
    </row>
    <row spans="1:6" r="20">
      <c t="s" s="4" r="A20">
        <v>114</v>
      </c>
      <c t="n" s="6" r="D20">
        <v>4469863</v>
      </c>
    </row>
    <row spans="1:6" r="21">
      <c t="s" s="4" r="A21">
        <v>110</v>
      </c>
      <c t="n" s="6" r="B21">
        <v>-103012</v>
      </c>
    </row>
    <row spans="1:6" r="22">
      <c t="s" s="4" r="A22">
        <v>115</v>
      </c>
      <c t="n" s="7" r="B22">
        <v>5518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t="s" s="1" r="A1">
        <v>116</v>
      </c>
      <c t="s" s="2" r="B1">
        <v>1</v>
      </c>
      <c t="s" s="2" r="D1">
        <v>69</v>
      </c>
    </row>
    <row spans="1:5" r="2">
      <c t="s" s="2" r="B2">
        <v>2</v>
      </c>
      <c t="s" s="2" r="C2">
        <v>70</v>
      </c>
      <c t="s" s="2" r="D2">
        <v>15</v>
      </c>
      <c t="s" s="2" r="E2">
        <v>16</v>
      </c>
    </row>
    <row spans="1:5" r="3">
      <c t="s" s="3" r="A3">
        <v>117</v>
      </c>
    </row>
    <row spans="1:5" r="4">
      <c t="s" s="4" r="A4">
        <v>110</v>
      </c>
      <c t="n" s="7" r="B4">
        <v>-103012</v>
      </c>
      <c t="n" s="7" r="C4">
        <v>-45637</v>
      </c>
      <c t="n" s="7" r="D4">
        <v>-353923</v>
      </c>
      <c t="n" s="7" r="E4">
        <v>120648</v>
      </c>
    </row>
    <row spans="1:5" r="5">
      <c t="s" s="3" r="A5">
        <v>118</v>
      </c>
    </row>
    <row spans="1:5" r="6">
      <c t="s" s="4" r="A6">
        <v>77</v>
      </c>
      <c t="n" s="6" r="B6">
        <v>4400</v>
      </c>
      <c t="s" s="4" r="C6">
        <v>22</v>
      </c>
      <c t="s" s="4" r="D6">
        <v>22</v>
      </c>
      <c t="n" s="6" r="E6">
        <v>36577</v>
      </c>
    </row>
    <row spans="1:5" r="7">
      <c t="s" s="4" r="A7">
        <v>119</v>
      </c>
      <c t="s" s="4" r="D7">
        <v>22</v>
      </c>
      <c t="n" s="6" r="E7">
        <v>3050</v>
      </c>
    </row>
    <row spans="1:5" r="8">
      <c t="s" s="4" r="A8">
        <v>120</v>
      </c>
      <c t="s" s="4" r="B8">
        <v>22</v>
      </c>
      <c t="n" s="6" r="C8">
        <v>50000</v>
      </c>
      <c t="n" s="6" r="D8">
        <v>300000</v>
      </c>
      <c t="n" s="6" r="E8">
        <v>-300000</v>
      </c>
    </row>
    <row spans="1:5" r="9">
      <c t="s" s="4" r="A9">
        <v>29</v>
      </c>
      <c t="n" s="6" r="D9">
        <v>86000</v>
      </c>
      <c t="s" s="4" r="E9">
        <v>22</v>
      </c>
    </row>
    <row spans="1:5" r="10">
      <c t="s" s="4" r="A10">
        <v>121</v>
      </c>
      <c t="s" s="4" r="D10">
        <v>22</v>
      </c>
      <c t="n" s="6" r="E10">
        <v>1375</v>
      </c>
    </row>
    <row spans="1:5" r="11">
      <c t="s" s="4" r="A11">
        <v>122</v>
      </c>
      <c t="s" s="4" r="D11">
        <v>22</v>
      </c>
      <c t="n" s="6" r="E11">
        <v>21084</v>
      </c>
    </row>
    <row spans="1:5" r="12">
      <c t="s" s="4" r="A12">
        <v>123</v>
      </c>
      <c t="n" s="6" r="B12">
        <v>14368</v>
      </c>
      <c t="n" s="6" r="C12">
        <v>8479</v>
      </c>
      <c t="n" s="6" r="D12">
        <v>46396</v>
      </c>
      <c t="n" s="6" r="E12">
        <v>189498</v>
      </c>
    </row>
    <row spans="1:5" r="13">
      <c t="s" s="3" r="A13">
        <v>124</v>
      </c>
    </row>
    <row spans="1:5" r="14">
      <c t="s" s="4" r="A14">
        <v>125</v>
      </c>
      <c t="n" s="6" r="B14">
        <v>-7789</v>
      </c>
      <c t="n" s="6" r="C14">
        <v>9571</v>
      </c>
      <c t="n" s="6" r="D14">
        <v>9865</v>
      </c>
      <c t="n" s="6" r="E14">
        <v>-14433</v>
      </c>
    </row>
    <row spans="1:5" r="15">
      <c t="s" s="4" r="A15">
        <v>126</v>
      </c>
      <c t="n" s="6" r="B15">
        <v>17012</v>
      </c>
      <c t="n" s="6" r="C15">
        <v>7208</v>
      </c>
      <c t="n" s="6" r="D15">
        <v>34329</v>
      </c>
      <c t="n" s="6" r="E15">
        <v>95275</v>
      </c>
    </row>
    <row spans="1:5" r="16">
      <c t="s" s="4" r="A16">
        <v>127</v>
      </c>
      <c t="n" s="6" r="B16">
        <v>6753</v>
      </c>
      <c t="n" s="6" r="C16">
        <v>106358</v>
      </c>
      <c t="n" s="6" r="D16">
        <v>57466</v>
      </c>
      <c t="n" s="6" r="E16">
        <v>-31557</v>
      </c>
    </row>
    <row spans="1:5" r="17">
      <c t="s" s="4" r="A17">
        <v>128</v>
      </c>
      <c t="n" s="6" r="B17">
        <v>13208</v>
      </c>
      <c t="n" s="6" r="C17">
        <v>15375</v>
      </c>
      <c t="n" s="6" r="D17">
        <v>-13039</v>
      </c>
      <c t="n" s="6" r="E17">
        <v>4129</v>
      </c>
    </row>
    <row spans="1:5" r="18">
      <c t="s" s="4" r="A18">
        <v>129</v>
      </c>
      <c t="n" s="6" r="B18">
        <v>27436</v>
      </c>
      <c t="n" s="6" r="C18">
        <v>-78833</v>
      </c>
      <c t="n" s="6" r="D18">
        <v>-78991</v>
      </c>
      <c t="n" s="6" r="E18">
        <v>5720</v>
      </c>
    </row>
    <row spans="1:5" r="19">
      <c t="s" s="4" r="A19">
        <v>130</v>
      </c>
      <c t="n" s="6" r="B19">
        <v>-1279</v>
      </c>
      <c t="n" s="6" r="C19">
        <v>1875</v>
      </c>
      <c t="n" s="6" r="D19">
        <v>-12686</v>
      </c>
      <c t="n" s="6" r="E19">
        <v>16193</v>
      </c>
    </row>
    <row spans="1:5" r="20">
      <c t="s" s="4" r="A20">
        <v>131</v>
      </c>
      <c t="n" s="6" r="B20">
        <v>-28993</v>
      </c>
      <c t="n" s="6" r="C20">
        <v>57950</v>
      </c>
      <c t="n" s="6" r="D20">
        <v>75417</v>
      </c>
      <c t="n" s="6" r="E20">
        <v>147559</v>
      </c>
    </row>
    <row spans="1:5" r="21">
      <c t="s" s="3" r="A21">
        <v>132</v>
      </c>
    </row>
    <row spans="1:5" r="22">
      <c t="s" s="4" r="A22">
        <v>133</v>
      </c>
      <c t="s" s="4" r="D22">
        <v>22</v>
      </c>
      <c t="n" s="6" r="E22">
        <v>37094</v>
      </c>
    </row>
    <row spans="1:5" r="23">
      <c t="s" s="4" r="A23">
        <v>134</v>
      </c>
      <c t="s" s="4" r="D23">
        <v>22</v>
      </c>
      <c t="n" s="6" r="E23">
        <v>28000</v>
      </c>
    </row>
    <row spans="1:5" r="24">
      <c t="s" s="4" r="A24">
        <v>135</v>
      </c>
      <c t="n" s="6" r="B24">
        <v>-4223</v>
      </c>
      <c t="n" s="6" r="C24">
        <v>-20082</v>
      </c>
      <c t="n" s="6" r="D24">
        <v>-337844</v>
      </c>
      <c t="n" s="6" r="E24">
        <v>-170377</v>
      </c>
    </row>
    <row spans="1:5" r="25">
      <c t="s" s="4" r="A25">
        <v>136</v>
      </c>
      <c t="n" s="6" r="B25">
        <v>-4223</v>
      </c>
      <c t="n" s="6" r="C25">
        <v>-20082</v>
      </c>
      <c t="n" s="6" r="D25">
        <v>-337844</v>
      </c>
      <c t="n" s="6" r="E25">
        <v>-105283</v>
      </c>
    </row>
    <row spans="1:5" r="26">
      <c t="s" s="3" r="A26">
        <v>137</v>
      </c>
    </row>
    <row spans="1:5" r="27">
      <c t="s" s="4" r="A27">
        <v>138</v>
      </c>
      <c t="n" s="6" r="B27">
        <v>-19968</v>
      </c>
      <c t="n" s="6" r="C27">
        <v>-7941</v>
      </c>
      <c t="s" s="4" r="D27">
        <v>22</v>
      </c>
      <c t="n" s="6" r="E27">
        <v>-71471</v>
      </c>
    </row>
    <row spans="1:5" r="28">
      <c t="s" s="4" r="A28">
        <v>139</v>
      </c>
      <c t="n" s="6" r="D28">
        <v>-26670</v>
      </c>
      <c t="n" s="6" r="E28">
        <v>-160020</v>
      </c>
    </row>
    <row spans="1:5" r="29">
      <c t="s" s="4" r="A29">
        <v>140</v>
      </c>
      <c t="n" s="6" r="D29">
        <v>184042</v>
      </c>
      <c t="n" s="6" r="E29">
        <v>17500</v>
      </c>
    </row>
    <row spans="1:5" r="30">
      <c t="s" s="4" r="A30">
        <v>141</v>
      </c>
      <c t="n" s="6" r="D30">
        <v>90000</v>
      </c>
      <c t="n" s="6" r="E30">
        <v>100000</v>
      </c>
    </row>
    <row spans="1:5" r="31">
      <c t="s" s="4" r="A31">
        <v>142</v>
      </c>
      <c t="n" s="6" r="B31">
        <v>-19968</v>
      </c>
      <c t="n" s="6" r="C31">
        <v>-7941</v>
      </c>
      <c t="n" s="6" r="D31">
        <v>247372</v>
      </c>
      <c t="n" s="6" r="E31">
        <v>-113991</v>
      </c>
    </row>
    <row spans="1:5" r="32">
      <c t="s" s="4" r="A32">
        <v>143</v>
      </c>
      <c t="n" s="6" r="B32">
        <v>-53184</v>
      </c>
      <c t="n" s="6" r="C32">
        <v>29927</v>
      </c>
      <c t="n" s="6" r="D32">
        <v>-15055</v>
      </c>
      <c t="n" s="6" r="E32">
        <v>-71715</v>
      </c>
    </row>
    <row spans="1:5" r="33">
      <c t="s" s="4" r="A33">
        <v>144</v>
      </c>
      <c t="n" s="6" r="B33">
        <v>325392</v>
      </c>
      <c t="n" s="6" r="C33">
        <v>340447</v>
      </c>
      <c t="n" s="6" r="D33">
        <v>340447</v>
      </c>
      <c t="n" s="6" r="E33">
        <v>412162</v>
      </c>
    </row>
    <row spans="1:5" r="34">
      <c t="s" s="4" r="A34">
        <v>145</v>
      </c>
      <c t="n" s="6" r="B34">
        <v>272208</v>
      </c>
      <c t="n" s="6" r="C34">
        <v>370374</v>
      </c>
      <c t="n" s="6" r="D34">
        <v>325392</v>
      </c>
      <c t="n" s="6" r="E34">
        <v>340447</v>
      </c>
    </row>
    <row spans="1:5" r="35">
      <c t="s" s="3" r="A35">
        <v>146</v>
      </c>
    </row>
    <row spans="1:5" r="36">
      <c t="s" s="4" r="A36">
        <v>147</v>
      </c>
      <c t="s" s="4" r="B36">
        <v>22</v>
      </c>
      <c t="s" s="4" r="C36">
        <v>22</v>
      </c>
      <c t="n" s="6" r="D36">
        <v>18914</v>
      </c>
      <c t="n" s="6" r="E36">
        <v>25395</v>
      </c>
    </row>
    <row spans="1:5" r="37">
      <c t="s" s="4" r="A37">
        <v>85</v>
      </c>
      <c t="n" s="6" r="B37">
        <v>2200</v>
      </c>
      <c t="s" s="4" r="C37">
        <v>22</v>
      </c>
      <c t="n" s="6" r="D37">
        <v>7363</v>
      </c>
      <c t="s" s="4" r="E37">
        <v>22</v>
      </c>
    </row>
    <row spans="1:5" r="38">
      <c t="s" s="3" r="A38">
        <v>148</v>
      </c>
    </row>
    <row spans="1:5" r="39">
      <c t="s" s="4" r="A39">
        <v>149</v>
      </c>
      <c t="s" s="4" r="B39">
        <v>22</v>
      </c>
      <c t="s" s="4" r="C39">
        <v>22</v>
      </c>
      <c t="s" s="4" r="D39">
        <v>22</v>
      </c>
      <c t="n" s="7" r="E39">
        <v>5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150</v>
      </c>
      <c t="s" s="2" r="B1">
        <v>1</v>
      </c>
      <c t="s" s="2" r="C1">
        <v>69</v>
      </c>
    </row>
    <row spans="1:3" r="2">
      <c t="s" s="2" r="B2">
        <v>2</v>
      </c>
      <c t="s" s="2" r="C2">
        <v>15</v>
      </c>
    </row>
    <row spans="1:3" r="3">
      <c t="s" s="3" r="A3">
        <v>151</v>
      </c>
    </row>
    <row spans="1:3" r="4">
      <c t="s" s="4" r="A4">
        <v>152</v>
      </c>
      <c t="s" s="4" r="B4">
        <v>153</v>
      </c>
      <c t="s" s="4" r="C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155</v>
      </c>
      <c t="s" s="2" r="B1">
        <v>1</v>
      </c>
      <c t="s" s="2" r="C1">
        <v>69</v>
      </c>
    </row>
    <row spans="1:3" r="2">
      <c t="s" s="2" r="B2">
        <v>2</v>
      </c>
      <c t="s" s="2" r="C2">
        <v>15</v>
      </c>
    </row>
    <row spans="1:3" r="3">
      <c t="s" s="3" r="A3">
        <v>156</v>
      </c>
    </row>
    <row spans="1:3" r="4">
      <c t="s" s="4" r="A4">
        <v>157</v>
      </c>
      <c t="s" s="4" r="B4">
        <v>158</v>
      </c>
      <c t="s" s="4" r="C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s="1" r="A1">
        <v>160</v>
      </c>
      <c t="s" s="2" r="B1">
        <v>1</v>
      </c>
      <c t="s" s="2" r="C1">
        <v>69</v>
      </c>
    </row>
    <row spans="1:3" r="2">
      <c t="s" s="2" r="B2">
        <v>2</v>
      </c>
      <c t="s" s="2" r="C2">
        <v>15</v>
      </c>
    </row>
    <row spans="1:3" r="3">
      <c t="s" s="3" r="A3">
        <v>161</v>
      </c>
    </row>
    <row spans="1:3" r="4">
      <c t="s" s="4" r="A4">
        <v>162</v>
      </c>
      <c t="s" s="4" r="B4">
        <v>163</v>
      </c>
      <c t="s" s="4" r="C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ments of Opera</vt:lpstr>
      <vt:lpstr>Consolidated Statements of Stoc</vt:lpstr>
      <vt:lpstr>Consolidated Statements of Cash</vt:lpstr>
      <vt:lpstr>Organization and Description of</vt:lpstr>
      <vt:lpstr>Summary of Significant Accounti</vt:lpstr>
      <vt:lpstr>Property and Equipment</vt:lpstr>
      <vt:lpstr>Capital Lease Payable</vt:lpstr>
      <vt:lpstr>Note Payable</vt:lpstr>
      <vt:lpstr>Notes Payable- Related Party</vt:lpstr>
      <vt:lpstr>Related Party Transactions</vt:lpstr>
      <vt:lpstr>Stockholders' Equity</vt:lpstr>
      <vt:lpstr>Earnings Per Share</vt:lpstr>
      <vt:lpstr>Income Taxes</vt:lpstr>
      <vt:lpstr>Commitments and Contingencies</vt:lpstr>
      <vt:lpstr>Concentrations</vt:lpstr>
      <vt:lpstr>Subsequent Events</vt:lpstr>
      <vt:lpstr>Summary of Significant Accoun20</vt:lpstr>
      <vt:lpstr>Summary of Significant Accoun21</vt:lpstr>
      <vt:lpstr>Property and Equipment (Tables)</vt:lpstr>
      <vt:lpstr>Capital Lease Payable (Tables)</vt:lpstr>
      <vt:lpstr>Note Payable (Tables)</vt:lpstr>
      <vt:lpstr>Earnings Per Share (Tables)</vt:lpstr>
      <vt:lpstr>Income Taxes (Tables)</vt:lpstr>
      <vt:lpstr>Commitments and Contingencies (</vt:lpstr>
      <vt:lpstr>Organization and Description 28</vt:lpstr>
      <vt:lpstr>Summary of Significant Accoun29</vt:lpstr>
      <vt:lpstr>Summary of Significant Accoun30</vt:lpstr>
      <vt:lpstr>Summary of Significant Accoun31</vt:lpstr>
      <vt:lpstr>Property and Equipment (Details</vt:lpstr>
      <vt:lpstr>Capital Lease Payable (Details)</vt:lpstr>
      <vt:lpstr>Capital Lease Payable (Details </vt:lpstr>
      <vt:lpstr>Capital Lease Payable (Detail35</vt:lpstr>
      <vt:lpstr>Note Payable (Details)</vt:lpstr>
      <vt:lpstr>Note Payable (Details Textual)</vt:lpstr>
      <vt:lpstr>Notes Payable- Related Party (D</vt:lpstr>
      <vt:lpstr>Related Party Transactions (Det</vt:lpstr>
      <vt:lpstr>Stockholders' Equity (Details)</vt:lpstr>
      <vt:lpstr>Earnings Per Share (Details)</vt:lpstr>
      <vt:lpstr>Income Taxes (Details)</vt:lpstr>
      <vt:lpstr>Income Taxes (Details 1)</vt:lpstr>
      <vt:lpstr>Income Taxes (Details Textual)</vt:lpstr>
      <vt:lpstr>Commitments and Contingencies45</vt:lpstr>
      <vt:lpstr>Commitments and Contingencies46</vt:lpstr>
      <vt:lpstr>Commitments and Contingencies47</vt:lpstr>
      <vt:lpstr>Concentr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4:34:21Z</dcterms:created>
  <dcterms:modified xmlns:dcterms="http://purl.org/dc/terms/" xmlns:xsi="http://www.w3.org/2001/XMLSchema-instance" xsi:type="dcterms:W3CDTF">2016-07-29T14:34:21Z</dcterms:modified>
  <dc:title xmlns:dc="http://purl.org/dc/elements/1.1/">Untitled</dc:title>
  <dc:description xmlns:dc="http://purl.org/dc/elements/1.1/"/>
  <dc:subject xmlns:dc="http://purl.org/dc/elements/1.1/"/>
  <cp:keywords/>
  <cp:category/>
</cp:coreProperties>
</file>